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General" sheetId="7" r:id="rId7"/>
    <s:sheet name="Significant Accounting Policies" sheetId="8" r:id="rId8"/>
    <s:sheet name="Other Current Assets" sheetId="9" r:id="rId9"/>
    <s:sheet name="Property and Equipment, Net" sheetId="10" r:id="rId10"/>
    <s:sheet name="Other Current Liablities" sheetId="11" r:id="rId11"/>
    <s:sheet name="Convertible Bridge Financing" sheetId="12" r:id="rId12"/>
    <s:sheet name="Commitments and Contingent Liab" sheetId="13" r:id="rId13"/>
    <s:sheet name="Taxes on Income" sheetId="14" r:id="rId14"/>
    <s:sheet name="Share Capital" sheetId="15" r:id="rId15"/>
    <s:sheet name="Warrants Presented At Fair Valu" sheetId="16" r:id="rId16"/>
    <s:sheet name="Financial Expenses (Income), Ne" sheetId="17" r:id="rId17"/>
    <s:sheet name="Additional Information to the S" sheetId="18" r:id="rId18"/>
    <s:sheet name="Related Party Transactions" sheetId="19" r:id="rId19"/>
    <s:sheet name="Subsequent Events" sheetId="20" r:id="rId20"/>
    <s:sheet name="Significant Accounting Polici21" sheetId="21" r:id="rId21"/>
    <s:sheet name="Significant Accounting Polici22" sheetId="22" r:id="rId22"/>
    <s:sheet name="Other Current Assets (Tables)" sheetId="23" r:id="rId23"/>
    <s:sheet name="Property and Equipment, Net (Ta" sheetId="24" r:id="rId24"/>
    <s:sheet name="Other Current Liablities (Table" sheetId="25" r:id="rId25"/>
    <s:sheet name="Commitments and Contingent Li26" sheetId="26" r:id="rId26"/>
    <s:sheet name="Taxes on Income (Tables)" sheetId="27" r:id="rId27"/>
    <s:sheet name="Share Capital (Tables)" sheetId="28" r:id="rId28"/>
    <s:sheet name="Warrants Presented At Fair Va29" sheetId="29" r:id="rId29"/>
    <s:sheet name="Financial Expenses (Income), 30" sheetId="30" r:id="rId30"/>
    <s:sheet name="Additional Information to the31" sheetId="31" r:id="rId31"/>
    <s:sheet name="General (Details)"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Other Current Assets (Details)" sheetId="38" r:id="rId38"/>
    <s:sheet name="Property and Equipment, Net (De" sheetId="39" r:id="rId39"/>
    <s:sheet name="Property and Equipment, Net (40" sheetId="40" r:id="rId40"/>
    <s:sheet name="Other Current Liablities (Detai" sheetId="41" r:id="rId41"/>
    <s:sheet name="Convertible Bridge Financing (D" sheetId="42" r:id="rId42"/>
    <s:sheet name="Commitments and Contingent Li43" sheetId="43" r:id="rId43"/>
    <s:sheet name="Commitments and Contingent Li44" sheetId="44" r:id="rId44"/>
    <s:sheet name="Taxes on Income (Details)" sheetId="45" r:id="rId45"/>
    <s:sheet name="Taxes on Income (Details 1)" sheetId="46" r:id="rId46"/>
    <s:sheet name="Taxes on Income (Details Textua" sheetId="47" r:id="rId47"/>
    <s:sheet name="Share Capital (Details)" sheetId="48" r:id="rId48"/>
    <s:sheet name="Share Capital (Details 1)" sheetId="49" r:id="rId49"/>
    <s:sheet name="Share Capital (Details 2)" sheetId="50" r:id="rId50"/>
    <s:sheet name="Share Capital (Details 3)" sheetId="51" r:id="rId51"/>
    <s:sheet name="Share Capital (Details Textual)" sheetId="52" r:id="rId52"/>
    <s:sheet name="Warrants Presented At Fair Va53" sheetId="53" r:id="rId53"/>
    <s:sheet name="Financial Expenses (Income), 54" sheetId="54" r:id="rId54"/>
    <s:sheet name="Additional Information to the55" sheetId="55" r:id="rId55"/>
    <s:sheet name="Related Party Transactions (Det"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670">
  <si>
    <t>Document and Entity Information</t>
  </si>
  <si>
    <t>12 Months Ended</t>
  </si>
  <si>
    <t>Dec. 31, 2015shares</t>
  </si>
  <si>
    <t>Document and Entity Information [Abstract]</t>
  </si>
  <si>
    <t>Entity Registrant Name</t>
  </si>
  <si>
    <t>PV Nano Cell, Ltd.</t>
  </si>
  <si>
    <t>Entity Central Index Key</t>
  </si>
  <si>
    <t>Amendment Flag</t>
  </si>
  <si>
    <t>false</t>
  </si>
  <si>
    <t>Current Fiscal Year End Date</t>
  </si>
  <si>
    <t>--12-31</t>
  </si>
  <si>
    <t>Document Type</t>
  </si>
  <si>
    <t>20-F</t>
  </si>
  <si>
    <t>Document Period End Date</t>
  </si>
  <si>
    <t>Dec. 31,
		2015</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Common Stock, Shares Outstanding</t>
  </si>
  <si>
    <t>Consolidated Balance Sheets - USD ($)</t>
  </si>
  <si>
    <t>Dec. 31, 2015</t>
  </si>
  <si>
    <t>Dec. 31, 2014</t>
  </si>
  <si>
    <t>CURRENT ASSETS:</t>
  </si>
  <si>
    <t>Cash and cash equivalents</t>
  </si>
  <si>
    <t>Other current assets</t>
  </si>
  <si>
    <t>Inventory</t>
  </si>
  <si>
    <t>Total current assets</t>
  </si>
  <si>
    <t>Property and equipment, net</t>
  </si>
  <si>
    <t>Total assets</t>
  </si>
  <si>
    <t>CURRENT LIABILITIES:</t>
  </si>
  <si>
    <t>Short term bank credit</t>
  </si>
  <si>
    <t xml:space="preserve"> </t>
  </si>
  <si>
    <t>Trade payables</t>
  </si>
  <si>
    <t>Employees and payroll accruals</t>
  </si>
  <si>
    <t>Other current liabilities</t>
  </si>
  <si>
    <t>Total Current liabilities</t>
  </si>
  <si>
    <t>LONG TERM LIABILITIES</t>
  </si>
  <si>
    <t>Warrants presented at fair value</t>
  </si>
  <si>
    <t>Capital Note</t>
  </si>
  <si>
    <t>Total liabilities</t>
  </si>
  <si>
    <t>COMMITMENTS AND CONTINGENT LIABILITIES</t>
  </si>
  <si>
    <t>SHAREHOLDERS' DEFICIENCY:</t>
  </si>
  <si>
    <t>Share capital - Ordinary shares of NIS 0.01 par value - Authorized: 100,000,000 shares at December 31, 2014 and 2015; Issued and outstanding: 12,611,085 and 12,907,898 shares at December 31, 2014 and 2015, respectively</t>
  </si>
  <si>
    <t>Additional paid in capital</t>
  </si>
  <si>
    <t>Accumulated deficit</t>
  </si>
  <si>
    <t>Total shareholders' deficiency</t>
  </si>
  <si>
    <t>Total liabilities and shareholders' deficienc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Operations - USD ($)</t>
  </si>
  <si>
    <t>Dec. 31, 2013</t>
  </si>
  <si>
    <t>Income Statement [Abstract]</t>
  </si>
  <si>
    <t>Revenues</t>
  </si>
  <si>
    <t>Other income</t>
  </si>
  <si>
    <t>Total revenues</t>
  </si>
  <si>
    <t>Cost of revenues</t>
  </si>
  <si>
    <t>Gross loss</t>
  </si>
  <si>
    <t>Operating expenses:</t>
  </si>
  <si>
    <t>Research and development</t>
  </si>
  <si>
    <t>Less - research and development grants</t>
  </si>
  <si>
    <t>Research and development, net</t>
  </si>
  <si>
    <t>Sales and marketing</t>
  </si>
  <si>
    <t>General and administrative</t>
  </si>
  <si>
    <t>Total operating expenses</t>
  </si>
  <si>
    <t>Operating loss</t>
  </si>
  <si>
    <t>Financial expenses (income), net</t>
  </si>
  <si>
    <t>Net loss</t>
  </si>
  <si>
    <t>Deemed dividend</t>
  </si>
  <si>
    <t>Net loss attributable to holders of Ordinary shares</t>
  </si>
  <si>
    <t>Net loss attributable to holders of Ordinary shares per share:</t>
  </si>
  <si>
    <t>Basic and diluted net loss attributable to holders of Ordinary shares per share</t>
  </si>
  <si>
    <t>Weighted average number of ordinary shares used in computing basic and diluted net loss per share</t>
  </si>
  <si>
    <t>Consolidated Statements of Changes in Shareholders' Equity (Deficit) - USD ($)</t>
  </si>
  <si>
    <t>Total</t>
  </si>
  <si>
    <t>Ordinary shares</t>
  </si>
  <si>
    <t>Preferred shares</t>
  </si>
  <si>
    <t>Additional paid-in Capital</t>
  </si>
  <si>
    <t>Balance at Dec. 31, 2012</t>
  </si>
  <si>
    <t>Balance, Shares at Dec. 31, 2012</t>
  </si>
  <si>
    <t>Reclassification of warrants from liability to equity on April 11, 2013</t>
  </si>
  <si>
    <t>Conversion of convertible loans to Preferred shares on April 11, 2013</t>
  </si>
  <si>
    <t>Conversion of convertible loans to Preferred shares on April 11, 2013, Shares</t>
  </si>
  <si>
    <t>Issuance of Preferred shares, net of issuance cost, on April 11, 2013</t>
  </si>
  <si>
    <t>Issuance of Preferred shares, net of issuance cost, on April 11, 2013, Shares</t>
  </si>
  <si>
    <t>Stock based compensation</t>
  </si>
  <si>
    <t>Balance at Dec. 31, 2013</t>
  </si>
  <si>
    <t>Balance, Shares at Dec. 31, 2013</t>
  </si>
  <si>
    <t>Conversion of preferred shares to ordinary shares on November 26, 2014</t>
  </si>
  <si>
    <t>Conversion of preferred shares to ordinary shares on November 26, 2014, Shares</t>
  </si>
  <si>
    <t>Reclassification of warrants from liability to equity on November 26, 2014</t>
  </si>
  <si>
    <t>Conversion of convertible loans to ordinary shares on November 26, 2014</t>
  </si>
  <si>
    <t>Conversion of convertible loans to ordinary shares on November 26, 2014, Shares</t>
  </si>
  <si>
    <t>Issuance of ordinary shares, net of issuance cost, on November 26, 2014</t>
  </si>
  <si>
    <t>Issuance of ordinary shares, net of issuance cost, on November 26, 2014, Shares</t>
  </si>
  <si>
    <t>Deemed dividend in respect of equity restructuring</t>
  </si>
  <si>
    <t>Issuance of warrants and capital note in respect of equity restructuring</t>
  </si>
  <si>
    <t>Balance at Dec. 31, 2014</t>
  </si>
  <si>
    <t>Balance, Shares at Dec. 31, 2014</t>
  </si>
  <si>
    <t>Issuance of ordinary shares, net of issuance cost</t>
  </si>
  <si>
    <t>Issuance of ordinary shares, net of issuance cost, Shares</t>
  </si>
  <si>
    <t>Balance at Dec. 31, 2015</t>
  </si>
  <si>
    <t>Balance, Shares at Dec. 31, 2015</t>
  </si>
  <si>
    <t>Consolidated Statements of Cash Flows - USD ($)</t>
  </si>
  <si>
    <t>Cash flows from operating activities:</t>
  </si>
  <si>
    <t>Adjustments to reconcile net loss to net cash used in operating activities:</t>
  </si>
  <si>
    <t>Depreciation</t>
  </si>
  <si>
    <t>Share-based compensation</t>
  </si>
  <si>
    <t>Amortization of discount attribute to convertible loans</t>
  </si>
  <si>
    <t>Change in fair value of embedded conversion feature of warrants, loans and capital note</t>
  </si>
  <si>
    <t>Change in other current assets</t>
  </si>
  <si>
    <t>Change interest on convertible loans</t>
  </si>
  <si>
    <t>Change in inventory</t>
  </si>
  <si>
    <t>Change in trade payables</t>
  </si>
  <si>
    <t>Change in employees and payroll accruals</t>
  </si>
  <si>
    <t>Change in other current liabilities</t>
  </si>
  <si>
    <t>Net cash used in operating activities</t>
  </si>
  <si>
    <t>Cash flows from investing activities:</t>
  </si>
  <si>
    <t>Proceeds from short-term deposit, net</t>
  </si>
  <si>
    <t>Purchase of property and equipment</t>
  </si>
  <si>
    <t>Net cash used in investing activities</t>
  </si>
  <si>
    <t>Cash flows from financing activities:</t>
  </si>
  <si>
    <t>Proceeds from convertible loans</t>
  </si>
  <si>
    <t>Proceeds from issuance of shares, net</t>
  </si>
  <si>
    <t>Increase in short term bank credit</t>
  </si>
  <si>
    <t>Proceeds from issuance of warrants presented as liability</t>
  </si>
  <si>
    <t>Net cash provided by financing activities</t>
  </si>
  <si>
    <t>Increase (decrease) in cash and cash equivalents</t>
  </si>
  <si>
    <t>Cash and cash equivalents at beginning of year</t>
  </si>
  <si>
    <t>Cash and cash equivalents at the end of the year</t>
  </si>
  <si>
    <t>Supplemental information and disclosure of non-cash financing activities</t>
  </si>
  <si>
    <t>Conversion of convertible loans including interest in to shares</t>
  </si>
  <si>
    <t>Issuance of warrants presented as liability</t>
  </si>
  <si>
    <t>Reclassification of warrants from liability to equity</t>
  </si>
  <si>
    <t>General</t>
  </si>
  <si>
    <t>General [Abstract]</t>
  </si>
  <si>
    <t>GENERAL</t>
  </si>
  <si>
    <t>NOTE 1:- GENERAL a. P.V. Nano Cell Ltd. (the “Company”) was incorporated in June 2009 under the laws of Israel. The Company has a wholly-owned subsidiary, Nano Size Ltd., a company incorporated under the laws of Israel ("the subsidiary"). The Company and its subsidiary are mainly engaged in developing, manufacturing, marketing and commercializing conductive inks for digital inkjet conductive printing applications. As of December 31, 2015, the Company had only limited sales of its products and had not yet commenced larger scale commercial production or sales. During 2013 the Company formed together with IP Bank International (Suzhou) Co., Ltd. (“IPB”), Leed Thick Film Past Co. and Leed Ink (Suzhou) Co. Ltd. (“Leed”), a Chinese joint venture (“JV”). The Company owns 40% of the outstanding equity securities of the JV. The JV is inactive and is in the process to be dissolved. b. Since its inception, the Company has incurred operating losses and has used cash in its operations. During the year ended December 31, 2015, the Company used cash in operating activities of $1.1 million, incurred a net loss of $1.8 million, and had a total accumulated deficit of $10.6 million at December 31, 2015. The Company requires additional financing in order to continue to fund its current operations and pay existing and future liabilities. The Company is currently negotiating with third parties in an attempt to obtain additional sources of funds which, in management’s opinion, would provide adequate cash flows to finance the Company’s operations. The satisfactory completion of these negotiations is essential to provide sufficient cash flow to meet current operating requirements. However, the Company cannot give any assurance that it will be able to achieve a level of profitability from the sale of its products to sustain its operations in the future.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Refer to note 14 for additional financing in 2016).</t>
  </si>
  <si>
    <t>Significant Accounting Policies</t>
  </si>
  <si>
    <t>Significant Accounting Policies [Abstract]</t>
  </si>
  <si>
    <t>SIGNIFICANT ACCOUNTING POLICIES</t>
  </si>
  <si>
    <t>NOTE 2:- SIGNIFICANT ACCOUNTING POLICIES The consolidated financial statements are prepared according to United States generally accepted accounting principl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ax assets and liabilities, fair values of stock-based awards, warrants to purchase the Company's shares, capital note and inventory write-offs. Such estimates are based on historical experience and on various other assumptions that are believed to be reasonable, the results of which form the basis for making judgments about the carrying values of assets and liabilities. b. Financial statements in U.S. dollars: The accompanying financial statements have been prepared in U.S. dollars (“dollar” or “dollars”). A substantial portion of the Company’s costs are incurred in New Israeli Shekels. However, the Company finances its operations mainly in U.S. dollars and a majority of the Company's revenues are denominated in dollars. As such, the Company’s management believes that the U.S. dollar is the currency of
the primary economic environment in which the Company operates. Thus, the functional and reporting currency of the Company is the U.S. dollar. Transactions and balances that are denominated in dollars are presented at their original amounts. Non-dollar transactions and balances have been re-measured to dollars in accordance with Accounting Standards Codification ("ASC") No. 830, “Foreign Currency Matters”. c. Principles of consolidation: The consolidated financial statements include the accounts of the Company and its subsidiary, intercompany transactions and balances have been eliminated upon consolidation. d. Cash equivalents: Cash equivalents are short-term highly liquid investments that are readily convertible into cash and originally purchased with maturities of three months or less. e. Inventory: Inventories are measured at the lower of cost and net realizable value, co st is computed on a first-in, first-out basis. f. Property and equipment: Property and equipment are stated at cost net of accumulated depreciation. Depreciation is calculated by the straight-line method, over the estimated useful lives of the assets, at the following annual rates: % Computers 15 – 33 Office furniture and equipment 6 – 15 Leasehold improvements *) *) Leasehold improvements are amortized on a straight-line basis over the shorter of the lease term (including the extension option held by the Company and intended to be exercised) and the expected life of the improvement. Long-lived assets of the Company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3, 2014 and 2015, no impairment losses were identified. g. Revenues Recognition: Revenues from ink sales are recognized in accordance with ASC No. 605-15, “Revenue Recognition” when delivery has occurred, persuasive evidence of an agreement exists, the vendor’s fee is fixed or determinable, and collectability is reasonably assured. Other income, represent a recurring sale of production waste. h. Cost of revenues: Cost of revenues is comprised of cost of materials production, employees’ salaries and related costs, allocated overhead expenses, packaging, import taxes, royalties paid to third parties and to the Government of Israel (primarily, the Office of the Chief Scientist, Ministry of Economics – the “Chief Scientist-ME”) and other programs, as described in note 7. i. Research and development: Research and development expenses are charged to the consolidated statements of operations as incurred. j. Government grants: The Company receives participation funds and grants, which represents primarily participation of the Government of Israel. These amounts are recognized on the accrual basis as a reduction of research and development costs as such costs are incurred. k. Income taxes: The Company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l. Accounting for stock-based compensation: The Company accounts for share based compensation in accordance with ASC No. 718, "Compensation - Stock Compensation"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ASC No. 718 requires forfeitures to be estimated at the time of the grant and revised in subsequent periods if actual forfeitures differ from those estimates.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s estimated at the date of grant using the Black-Scholes option-pricing model with the following assumptions: 2013 2014 2015 Dividend yield 0% *) 0% Expected volatility 53.7%-64% *) 64%- 69% Risk-free interest 0.5%-1.7% *) 1.12%-1.63% Expected life (in years) 3.5-4.9 *) 4.375 *) No grants were made in 2014. The Company recognizes compensation expenses for the value of its awards based on the straight-line method over the requisite service period of each of the awards. m. Concentrations of credit risks: Financial instruments that potentially subject the Company to concentrations of credit risk consist principally of cash and cash equivalents. The Company’s cash and cash equivalents are invested in major banks in Israel. Generally, these cash equivalents may be redeemed upon demand and, therefore, bear low risk. n. Severance pay: Pursuant to Section 14 of Israel's Severance Pay Law, 5723-1963 ("Section 14"), the Company's employees, covered by this section, are entitled only to monthly deposits, at a rate of 8.33% of their monthly salary, made on their behalf by the Company to an Israeli insurance company. Payments in accordance with Section 14 release the Company from any future the severance liabilities in respect of those employees. Neither severance pay liability nor severance pay fund under Section 14 for such employees is recorded on the Company's balance sheet. Severance expenses for the years ended December 31, 2013, 2014 and 2015 amounted to $25,694, $36,456 and $39,194, respectively. o.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In accordance with ASC 480, the Company measures its warrants to purchase the Company's shares classified as liability and the capital note at fair value. The carrying amounts of cash and cash equivalents, other current assets, trade payables and other accounts liabilities approximate their fair value due to the short-term maturity of such instruments. The following table presents assets and liabilities measured at fair value on recurring basis as of December 31, 2014: Fair value measurements using input type Level 1 Level 2 Level 3 Total Warrants presented at fair value - - $ 844,818 $ 844,818 Capital note - - 37,480 37,480 Total financial liabilities - - $ 882,298 $ 882,298 The following table presents assets and liabilities measured at fair value on recurring basis as of December 31, 2015: Fair value measurements using input type Level 1 Level 2 Level 3 Total Warrants presented at fair value - - $ 961,922 $ 961,922 Capital note - - 43,568 43,568 Total financial liabilities - - $ 1,005,490 $ 1,005,490 The following table presents reconciliations for the Company’s liabilities measured and recorded at fair value on a recurring basis, using significant unobservable inputs (Level 3): Level 3 Balance at January 1, 2013 $ 389,000 Fair value of warrants to investors and service provider 7,500 Fair value of embedded conversion feature presented in fair value 19,990 Change in fair value of warrants and embedded conversion feature presented in fair value 59,901 Reclassification of embedded conversion feature presented in fair value from liability to equity (358,891 ) Reclassification of warrants presented at fair value to equity (117,500 ) Balance at December 31, 2013 - Fair value of warrants and capital note 882,298 Balance at December 31, 2014 882,298 Fair value of warrants to investors 142,470 Changes in Fair value of warrants and capital note (19,278 ) Balance at December 31, 2015 $ 1,005,490 p. Derivative instruments: The Company applies ASC 815, “Derivatives and Hedging” ("ASC 815") on features related to convertible loans. When features are not clearly and closely related to the characteristics of the loans, the features qualify as embedded derivative instruments at issuance and, if such features do not qualify for any scope exception within ASC 815, they are required to be accounted for separately from the debt instrument and recorded as derivative instrument liabilities. The fair value assigned to the embedded derivative instruments were marked to market in each reporting period. (See also Note 6). q. Basic and diluted net loss per share: Basic net loss per share is computed based on the weighted average number of outstanding during each year. Diluted net loss per share is computed based on the weighted average number of outstanding during each year, plus the dilutive potential of considered outstanding during the year in accordance with ASC 260, "Earnings Per Share". Diluted loss per share is computed based on the weighted average number of outstanding during the period, plus the dilutive effect of ordinary shares considered outstanding during the period. For the year ended December 31, 2015, 1,021,917 stock options and 2,542,262 warrants to purchase Ordinary shares have been excluded from the calculation of the diluted loss per share because all such securities had an anti-dilutive effect. For the year ended December 31, 2014, 697,595 stock options and 2,241,112 warrants to purchase Ordinary shares have been excluded from the calculation of the diluted loss per share because all such securities had an anti-dilutive effect. For the year ended December 31, 2013, 8,624,146 preferred shares, 836,275 stock options, 176,594 warrants to purchase Ordinary Shares and 128,178 warrants to purchase preferred shares have been excluded from the calculation of the diluted loss per share, because all such securities had an anti-dilutive effect. r. Recently issued accounting standards: 1.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evaluating the effect that the updated standard will have on its consolidated financial statements and related disclosures. 2. In August 2014, the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in the process of evaluating the impact of the adoption of ASU 2014-15 on its consolidated financial statements. 3.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4.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2015 consolidated financial statements.</t>
  </si>
  <si>
    <t>Other Current Assets</t>
  </si>
  <si>
    <t>Other Current Assets [Abstract]</t>
  </si>
  <si>
    <t>OTHER CURRENT ASSETS</t>
  </si>
  <si>
    <t>NOTE 3:- OTHER CURRENT ASSETS December 31, 2014 2015 Grants from the Chief Scientist–ME $ 33,954 $ 124,862 Government authorities 50,290 14,579 Account receivables - 11,816 Other 8,633 1,863 $ 92,877 $ 153,120</t>
  </si>
  <si>
    <t>Property and Equipment, Net</t>
  </si>
  <si>
    <t>Property and Equipment, Net [Abstract]</t>
  </si>
  <si>
    <t>PROPERTY AND EQUIPMENT, NET</t>
  </si>
  <si>
    <t>NOTE 4:- PROPERTY AND EQUIPMENT, NET December 31, 2014 2015 Cost: Computers $ 39,914 $ 43,964 Office furniture and equipment 400,705 437,035 Leasehold improvements 21,764 23,458 462,383 504,457 Accumulated depreciation: 235,837 286,663 Property and equipment, net $ 226,546 $ 217,794 Depreciation expenses for the years ended December 31, 2013, 2014 and 2015 were $23,589, $46,435 and $50,826, respectively.</t>
  </si>
  <si>
    <t>Other Current Liablities</t>
  </si>
  <si>
    <t>Other Current Liablities [Abstract]</t>
  </si>
  <si>
    <t>OTHER CURRENT LIABLITIES</t>
  </si>
  <si>
    <t xml:space="preserve">NOTE 5:- OTHER CURRENT LIABLITIES December 31, 2014 2015 Provision for professional fees $ 135,485 $ 443,695 Grants received in advance - 115,062 Provision for legal claims 40,000 40,000 Other 30,638 35,593 $ 206,123 $ 634,350 </t>
  </si>
  <si>
    <t>Convertible Bridge Financing</t>
  </si>
  <si>
    <t>Convertible Bridge Financing [Abstract]</t>
  </si>
  <si>
    <t>CONVERTIBLE BRIDGE FINANCING</t>
  </si>
  <si>
    <t>NOTE 6:- CONVERTIBLE BRIDGE FINANCING a. In October 2010, the Company entered into a Convertible Bridge Financing Agreement with the Israeli Electric Company (the "IEC") pursuant to which IEC agreed to loan the Company up to the aggregate principal amount of NIS 2,000,000 (513 thousands at December 31, 2015), at an annual interest rate of 8% (decreasing, following the end of the Conversion Period (as defined below), to the higher of 4% or the minimum rate set by the Israeli tax authority), upon the achievement of certain specified milestones. In May 2012, the Company and IEC entered into an amendment to the Convertible Bridge Financing Agreement pursuant to which the aggregate principal amount which the Company was permitted to borrow under the agreement was increased by NIS 1,000,000 ($256 thousands at December 31, 2015), bringing the aggregate principal amount which the Company was permitted to borrow under the Agreement to NIS 3,000,000 ($769 thousands at December 31, 2015). During 2010, 2011 and 2012, IEC loaned the Company the total principal amount of NIS 3,000,000 ($769 thousands at December 31, 2015) under the Convertible Bridge Financing Agreement, in several installments. Pursuant to the terms of the Convertible Bridge Financing Agreement, upon the completion by the Company, at any time prior to the earlier of the four year anniversary of the date of the original Convertible Bridge Financing Agreement, a Merger and Acquisition (M&amp;A) Transaction or an Initial Public Offering (IPO) (the “Conversion Period”), of an equity financing transaction (or series of related transactions) in an amount of at least $1,500,000 (a “Qualified Financing”), the aggregate principal amount of the loan outstanding will automatically convert into the securities of the Company issued to investors in such Qualified Financing at the conversion price described below. If during the Conversion Period the Company completes a financing transaction that is not a qualified financing (excluding certain transactions with existing shareholders of the Company) (an “Unqualified Financing”), then, IEC shall have the right, but not obligation, to convert the then outstanding amount of the loans made by it to the Company under the Convertible Bridge Financing Agreement into the securities of the Company issued to investors in such Unqualified Financing. The conversion price will be equal to 75% of the price per share, security or unit paid by the investors participating in such Qualified Financing or Unqualifying Financing, as applicable, for the most favorable type of securities issued. Upon conversion of the loan, accrued but unpaid interest thereon will be repaid, at the option of the Company, in cash or by conversion of such interest into the same securities into which the principal amount was converted, and at the same conversion price. If not earlier converted, the aggregate principal amount of the loan outstanding will become due and payable (together will accrued but unpaid interest thereon) in May 2016. In addition, pursuant to the Convertible Bridge Financing Agreement, the Company has agreed to pay the IEC royalties from sales of the Company's products and service revenues from any Company products existing on the date of the Convertible Bridge Financing Agreement and any future products owned or licensed by the Company, (refer also to note 7e). In accordance with ASC 815, features related to convertible loans qualify as embedded derivative instruments at the date of issuance, since these are considered as stock settled debt. The fair value assigned to the embedded conversion feature on the issuance dates amounted to $211,800. The embedded instruments are marked to market in each reporting period and changes are recorded in financial expenses. During the
year ended December 31, 2013, the Company recorded $34,850 as financial expenses, net, as a result of changes in the embedded instruments. The discount is amortized using the effective interest over the loan period. Upon the issuance of Series B-2 Preferred Shares in April 2013, the aggregate principal amount of the loan, together with all accrued interest thereon in the amount of $878,730, was converted into 1,278,166 Series B-1 Preferred Shares at a price per share of $0.687. In connection with the conversion, the embedded instruments in the amount of $275,558 were classified to additional paid in capital. b. During 2011, 2012 and 2013, the Company issued convertible bridge financing notes (the “Series 1 Notes”) with an aggregate principal amount of $1,300,000. The Series 1 Notes provided that it would be automatically converted into the most senior class of securities issued by the Company in the next equity financing transaction completed within 12 months of the issue date thereof, at a conversion price equal to 75% of the price per security issued in such financing transaction. Pursuant to their terms, if a subsequent financing was not completed within 12 months from the effective date, the Series 1 Notes would automatically convert into Series A-2 Preferred. In accordance with ASC 815, the features related to convertible loans qualified as embedded derivative instruments issuance date, since these are considered as stock settled debt. The fair value assigned to the embedded instruments on the issuance dates amounted to $219,400. In addition, the Company granted the Holders of the convertible notes warrants to purchase the most senior class of securities of the Company issued in the next equity round in a total amount equal to 7.5% of the aggregate principal amount of the Series 1 Notes. The notes will be exercisable until the earlier of 60 months from the effective date or the consummation of an IPO or M&amp;A transaction. The warrants were recorded as a loan discount and are amortized using effective interest rate over the Notes period. In accordance with ASC 480, the warrants were classified as a liability instrument as the number of warrants and exercise price are not fixed. The Company measures the warrants at fair value by using the Black-Scholes option pricing model in each reporting period until they are exercised or expired, with changes in the fair values being recognized in the Company's statement of operations loss as financial expense (income), net. In February 2013, $200,000 aggregate principal amount of Series 1 Notes was converted into 446,545 Series A-2 Preferred Shares, in each case at a price of $0.447 per share. Upon the issuance by the Company of Series B-2 Preferred Shares in April 2013, as described in Note 9c, the remaining Series 1 Notes (in a total aggregate principal amount of $250,000) were converted into 363,645 Series B-1 Preferred Shares at a price per share of $0687. In connection with the conversion, the embedded instruments in the amount of $83,333 were classified
as additional paid in capital. The embedded instruments were marked to market in each reporting period and changes were recorded in financial expenses. In cases where no equity investment occurred, the embedded instruments were recorded as a financing income in the statement of operations. During the year ended December 31, 2013, the Company recorded $25,051 as financial expenses net, as a result of changes in the embedded instruments value. The discount was amortized using the effective interest over the loan period. Upon the issuance by the Company of Series B-2 Preferred Shares in April 2013, as described in Note 9c, it was determined that the warrants issued to the lenders and finder’s fee under the Series 1 Notes, in the aggregate, would represent the right to purchase 128,173 Series B-2 Preferred Shares at an of $0.917 per share, and as such the warrants in the amount of $117,500 (the Company used the following assumptions: 0% Dividend yield, 64.2% expected volatility, 0.3%-0.7% risk free rate and 2.8-4.8 expected life in years) were classified from liability to additional paid in capital. c. During 2014, the Company issued convertible bridge financing notes (the “Series 2 Notes”) with an aggregate principal amount of $836,294. The Series 2 Notes accrue interest at a rate of 6% per year and mature prior to conversion only upon an event of default thereunder (as defined in the agreement). Each Series 2 Note shall automatically convert into the most senior class of securities offered by the Company in its next completed equity financing transaction completed within 12 months after the issuance date of such note (based on a conversion price per share equal to 75% of the sales price of such securities in the equity financing transaction) or, if no such transaction is completed within such 12 month period, the notes will be converted into Series B Preferred Shares at a conversion price of $0.917 per share and no interest shall be payable in respect of such converted Series 2 Notes. In addition, the Company granted the holders of the convertible notes warrants to purchase the most senior class of securities of the Company issued in the next equity round in a total amount equal to 7.4% of the aggregate principal amount of the Series 2 Notes. In accordance with ASC 480, the warrants were classified as a liability instrument as the number of warrants and exercise price are not fixed. The Company measures the warrants at fair value by using the Black-Scholes option pricing model in each reporting period until they are exercised or expired, with changes in the fair values being recognized in the Company's statement of operations as financial expense (income), net. The conversion features upon a financing round was determined to be the predominant events and therefore the entire instrument was considered as a liability pursuant to ASC No. 480 "Distinguishing Liabilities from Equity" and measures at fair value. Upon the issuance by the Company of Ordinary Shares in November 2014, as described in Note 9a,
the Series 2 Notes were converted into 743,372 units. Each unit includes Ordinary Shares at a price per share of $1.125, and additional 743,372 warrants, at an exercise price of $1.50 per ordinary share. The entire redemption amount was classified as paid in capital in the amount of $218,499. The warrants issued in connection with the conversion may be redeemed by their holders, without the control of the Company, upon the occurrence of certain fundamental transactions as describe in the agreement. In accordance with ASC 480, the warrants were recorded as a liability as of December 31, 2014 and 2015 in the amount of $334,517 and $321,434, respectively (refer to assumptions used as detailed in note 9a). Upon the issuance by the Company of Ordinary Shares in November 2014, as described in Note 9a, it was determined that the warrants issued to the lenders under the Series 2 Notes, in the aggregate, would represent the right to purchase 41,179 Ordinary Shares at an exercise price of $1.50 per share, and as such the warrants in the amount of $16,883 (the Company used the following assumptions: 0% Dividend yield, 66.8% expected volatility, 1.67% risk free rate and 3.21-expected life in years) were classified from liability to additional paid in capital.</t>
  </si>
  <si>
    <t>Commitments and Contingent Liabilities</t>
  </si>
  <si>
    <t>Commitments and Contingent Liabilities [Abstract]</t>
  </si>
  <si>
    <t>NOTE 7:- COMMITMENTS AND CONTINGENT LIABILITIES a. Lease commitments: The Company leases it facility under operating lease that expired in July 2016. The Company intends to extend the lease until July 2019. Aggregate minimum lease payments under non-cancelable operating lease as of December 31, 2015, are (in the aggregate) and for each succeeding fiscal year below: 2016 $ 15,487 Total rental expenses for the years ended December 31, 2013, 2014 and 2015 were $ 33,447, $34,100 and $31,288, respectively. b. In September 2009, the Company entered into a License Agreement with Ramot -Tel Aviv University ("Ramot") for a joint research program. The program was approved by the Magneton committee of the Chief Scientist–ME. The Magneton program supports cooperative research programs between industry and academia and encourages the transfer of technology from academic institutions to commercial firms. Under the terms of the Magneton program, the Company received from the OCS an aggregate amount of NIS 1,467,683 (approximately $376 thousand at December 31, 2015), and no royalties are payable to the OCS with respect to this program. Pursuant to the terms of the License Agreement, the Company was required to fund the research and development of the technology subject to such agreement during the research period (two years starting September 2009) in a total amount of NIS 1,077,000 ($276 thousands at December 31, 2015). In addition, the Company issued to Ramot warrants to purchase 117,209 ordinary shares. The warrants are exercisable until the occurrence of an exit event, as defined in the agreement, at an exercise price of NIS 0.01 per share. In return, the Company was required to pay to Tel Aviv University royalties of between with respect to the intellectual property developed under such agreement On January 4, 2016 Ramot provided the Company with a notice of termination of the License Agreement due to failure to meet the development milestones. The termination of the agreement was effective on January 4, 2016. c. The Company was engaged in research and development programs with the Chief Scientist–ME. The Company is committed to pay royalties to the Chief Scientist–ME at rate of 3.5% of sales of products resulting from research and development partially financed by the Chief Scientist–ME. The amount shall not exceed the grant amount received, linked to the dollar, including accrued interest at the LIBOR rate. The obligation to pay these royalties is contingent on actual sales of the products and in the absence of such sales, no payment is required. During the years ended December 31, 2013, 2014 and 2015 the Company received $140,765, $16,330 and $0, respectively. During 2013, 2014 and 2015, the Company paid royalties to the OCS in the amount $257, $1,147 and $1,621, respectively. As of December 31, 2015, The Company and its subsidiary received from the Chief Scientist–ME grants in the amount of $1,009,506 (including interest). The Company's total contingent liability (including interest) with respect to royalty-bearing participation received, net of royalties paid, amounted to $1,352,819 as of December 31, 2015. d. In December, 2011, the Company signed a research and development agreement with the Israeli Ministry of National Infrastructures, Energy and Water Resources. Pursuant to the agreement, the ministry will fund up to 62.5% of the Company’s expenses related to the approved program up to a maximum amount of NIS 625,000 ($160 thousands at December 31, 2015), in exchange for the Company’s agreement to pay royalties of 5% of any revenues generated from the intellectual property generated under the program. The period of the program was 18 months starting January 1, 2012. During the years 2013, 2014 and 2015 the Company received $84,259, $13,483 and $0, respectively. During the years ended December 31, 2014 and 2015, the Company accrued royalties in the amount of $82 and $116, respectively. As of December 31, 2015, the aggregate contingent liability to the Israeli Ministry of National Infrastructures, Energy and Water Resources amounted to $178,559. e. In October 2010, the Company entered into a Convertible Bridge Financing Agreement with IEC and, as part of the agreement, the Company committed to pay IEC royalties equal to 2% of the total net sales of the Company's products and service revenues from the product developed and manufactured through this agreement, up to a cap of NIS 8,000,000 ($2,050 thousands at December 31, 2015). During the year ended December 31, 2014 and 2015, the Company accrued royalties in the amount of $3,799 and $4,336, respectively. f. In connection with previously made acquisition of Nano Size, the Company is obligated to pay 3% from future sales and 10% of sublicense fees derived from Nano Size’s and will be off set against future royalty payments which will be payable by the Company from sales of products and services. g. On March 11, 2013, the Company entered into a Joint Venture Agreement for the establishment of a joint venture in China. The closing conditions in the Joint Venture Agreement have not been met, and the parties resolved to dissolve the joint venture. The Company received from one of the parties to the Joint Venture Agreement, a payment demand for reimbursement of expenses of immaterial amount. The Company disputes the claim but has offered to settle the claim, and recorded a provision in an amount that according to management's assessment is sufficient to settle the claim. h. The warrants issued in the November 2014 Private Placement to the new investors and the Series 2 lenders (as discussed in Note 9a), may be redeemed by their holders, without the control of the Company, upon the occurrence of certain Fundamental Transactions defined in the warrant agreement, mainly transactions involving a change in control of the Company, consolidation or merge with or into another entity; sale of all or substantially all of its assets, sale of 50% of its shares, etc. The warrants redemption price shall be a cash amount equal to the Black-Scholes value thereof, determined as of the day immediately following the public announcement of the applicable Fundamental Transaction, or, if the Fundamental Transaction is not publicly announced, the date the Fundamental Transaction is consummated. The warrants may be exercisable on a cashless basis at any time including if the Company fails to comply with its registration obligations (as detailed in Note 7h). The exercise price and the number of warrant shares will be subject to adjustment upon the occurrence of certain events, including stock dividends, stock splits, combinations and reclassifications of the Company’s capital stock. In accordance with ASC 480 the warrants were classified as liability. i. In September 2012, the Company entered into a Know-How License Agreement with IKTS, pursuant to which the Company purchases from Fraunhofer Institute (“IKTS”) certain additives. The Company has the right to receive the production file and knowhow to its chosen manufacturer, in consideration for payment to IKTS of royalties of €25 ($27 at December 31, 2015) During the year ended December 31, 2013, 2014 and 2015, the Company recorded royalty expenses in the amount of $0, $5,184 and $2,177, respectively. j. In May 2014, the Company entered into an agreement with XaarJet Limited, or Xaar, a producer of printer heads. Once the first ink (Silver Nano-Particle Ink) is certified by Xaar, the Company will be required to pay Xaar a fee for all certified inks sold for use with Xaar print heads as follows: 2% of the certified ink price until the cumulative value of the fees received by Xaar exceeds £50,000 ($74 December 31, 2015), and thereafter, 1% of the certified ink price. Once the cumulative value of the fees received by Xaar with respect to all products exceeds £1,000,000 ($1,482 December 31, 2015), the Company and Xaar have agreed to review the percentage payable in the light of the prevailing business conditions. As of December 31, 2015, no such sales commenced.</t>
  </si>
  <si>
    <t>Taxes on Income</t>
  </si>
  <si>
    <t>Taxes on Income [Abstract]</t>
  </si>
  <si>
    <t>TAXES ON INCOME</t>
  </si>
  <si>
    <t>NOTE 8:- TAXES ON INCOME a. Tax rates: Taxable income is subject to the Israeli corporate tax at the rate as follows: 2013 – 25%, 2014 and 2015 – 26.5%. On January 5, 2016, the Israeli parliament approved the reduction of the corporate tax rate to 25%, starting from January 1, 2016. Israeli companies are generally subject to Capital Gains Tax at the corporate tax rate. b. Net operating losses carryforwards: As of December 31, 2015, the Company has accumulated losses for tax purposes in the amount of $6 million which may be carried forward and offset against taxable income for an indefinite period. As of December 31, 2015, the Company's subsidiary has accumulated losses for tax purposes in the amount of $4.4 million which may be carried forward and offset against taxable income for an indefinite period. c. Accounting for uncertainty in income taxes : For the years ended December 31, 2013, 2014 and 2015, the Company did not have any unrecognized tax benefits and no interest and penalties related to unrecognized tax benefits had been accrued. The Company does not expect that the amount of unrecognized tax benefits will change significantly within the next 12 months. d. Tax assessments: Tax reports filed by the Company and the Company's subsidiary through the year ended December 31, 2009 are considered final. e. Deferred taxes on income: Significant components of the Company's deferred tax assets are as follows: December 31, 2014 2015 Deferred tax assets Operating loss carryforward $ 2,211,316 $ 2,784,560 Temporary differences 270,854 161,500 Total deferred tax assets 2,482,170 2,946,060 Valuation allowance (2,482,170 ) (2,946,060 ) Net deferred tax assets $ - $ - The net change in the total valuation allowance for the year ended December 31, 2015 primarily relates to an increase in deferred taxes on NOL's for which a full valuation allowance was recorded. In assessing the likelihood that deferred tax assets will be realized,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s are deductible. f. Reconciliation of the theoretical tax benefit and the actual tax expense: Year endedDecember 31, 2013 2014 2015 Loss before tax benefit $ (1,591,189 ) $ (2,164,368 ) $ (1,773,655 ) Statutory tax rate 25 % 26.5 % 26.5 % Income tax benefit 397,797 573,557 470,019 Effect of: Losses and timing differences for which valuation allowance was provided, net (608,613 ) (112,002 ) (463,890 ) Change of deferred tax as result of tax rate change 280,339 - - Foreign exchange differences (*) - (286,106 ) (10,104 ) Non-deductible expenses and other permanent differences (68,354 ) (162,870 ) (482 ) Other (1,169 ) (12,579 ) 4,457 Income tax expense recognized in profit or loss $ - $ - $ - (*) Results for tax purposes are measured under measurement of results for tax purposes under the Income Tax (Inflationary Adjustments) Law, 1985, in terms of earnings in NIS. As explained in Note 2b, the financial statements are measured in U.S. dollars. The difference between the annual change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t>
  </si>
  <si>
    <t>Share Capital</t>
  </si>
  <si>
    <t>Share Capital [Abstract]</t>
  </si>
  <si>
    <t>SHARE CAPITAL</t>
  </si>
  <si>
    <t>NOTE 9:- SHARE CAPITAL a. Issuance of Ordinary shares: In November 2014, the Company converted, immediately prior to the consummation of the Private Placement, 8,624,145 Preferred A-1, A-2, B-1 and B-2 shares, constituting its entire issued Preferred Share capital, to 8,624,145 Ordinary Shares, no consideration was provided. In addition, all warrants convertible into preferred shares were replaced to warrants to Ordinary shares at 1:1 ratio. Following such conversion, the preferred rights afforded to preferred shareholders have been cancelled, and the Company has one class of shares, of ordinary shares par value NIS 0.01 each. As a result of the conversion, the per-share fair value of Ordinary shares increased. Under ASC 718-20-10 such a transaction is considered to be an equity restructuring. In accordance with ASC 718-20-35-6, the Company recorded a compensation expense in the amount of $376,643 in connection with employee's options and warrants. The Company used the Black-Scholes option pricing model to measure the employees' options and warrants on the conversion date. (the Company used the following assumptions: 0% Dividend yield, 54.9% - 64.2% expected volatility, 0.28% - 2.1% risk free rate and 1.4 - 8.5 expected life in years). Additionally, a deemed divided to other Ordinary shareholders was recorded in the amount of $1.8 million for the year ended December 31, 2014. In connection with the conversion of the Series 2 Notes, as discussed in note 6, the Company issued in November 2014, 743,372 units of one Ordinary shares and one warrant to Ordinary share. In November 2014, as part of the Private Placement, the Company issued and sold an aggregate of 1,016,668 units at a price of $1.50 per unit. Each unit includes one ordinary share and one warrant to purchase ordinary share at an exercise price of $1.50 per share. The Company received aggregate net proceeds of $1,464,921 from the sale of such unit, net of issuance costs of $60,080.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as of
December 31, 2014 and 2015 warrants in amount of $457,501 and $439,607, respectively, (the Company used the following assumptions for 2014 and 2015: 0% Dividend yield, 59.3% and 69.3% expected volatility,1.56% and 1.54% risk free rate, and 5 and 3.9 expected life in years ,respectively) were recorded as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the occurrence of certain fundamental transactions defined in the warrant agreement that may lead to liquidation are not expected to occur, the Company classified the warrants in long term liability. In November 2014, the Company issued 6.423 Ordinary Shares for each 1 outstanding Ordinary Share held by each of its shareholders, after effecting the increase of its authorized shares by additional 35,048,750 shares and the conversion of all Preferred Shares into Ordinary Shares. In the aggregate, the Company issued 9,389,231 ordinary bonus shares post conversion of its share capital, no consideration was received. In addition the number of outstanding options, warrants, per share data, exercise price and convertible notes conversion ratio included in these financial statements for all periods presented have been retroactively adjusted to reflect the bonus share issuance (equivalent to a 7.423-for-1 stock split). On July 9 , 2015, the Company entered into a Standby Equity Distribution Agreement (the "SEDA") with a new investor, pursuant to which the Company may, at its election and sole discretion, issue and sell to the investor, from time to time ordinary shares as provided in the SEDA. The maximum investment amount is $3,000,000 at a price per share equal to 95% of the lowest daily volume weighted average price of the ordinary shares for the 5 consecutive trading days following the election date. The Company's ability to purchase shares under the SEDA is subject to, among other things, the qualification of the ordinary shares on the OTCQB and the filing and effectiveness of a registration statement registering for resale the ordinary shares issuable to the investor under the SEDA. Pursuant to the terms of the SEDA, the Company agreed to pay a structuring and due diligence fee in an amount equal to $15,000 and a commitment fee in an aggregate amount of $150,000, payable by the issuance of 100,000 ordinary shares. In addition, pursuant to the SEDA, the investor purchased in October 2015 100,000 units, at a purchase price of $1.50 per unit. Each unit consists of (i) one Ordinary Share and (ii) a five-year warrant to purchase one ordinary share at an exercise price of $1.50 per share. Between July 2015 and December 31, 2015, as part of the Private Placement and the SEDA, the Company issued and sold an aggregate of 296,813 units (which includes the issuance of 100,000 units under SEDA agreement, as described above) at a price of $1.50 per unit. Each unit includes one ordinary share and one warrant to purchase ordinary share at an exercise price of $1.50 per share. The Company received aggregate net proceeds of $445,219 from the sale of such units, net of issuance costs of $4,285.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warrants in amount of $142,470 (the Company used the following assumptions: 0% Dividend yield, 66.8% expected volatility, 1.67% risk free rate and 5 expected life in years) were recorded as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the occurrence of certain fundamental transactions defined in the warrant agreement that may lead to liquidation are not expected to occur, the Company classified the warrants in long term liability. b. Rights of Ordinary Shares: Subject to the rights of the holders of Preferred Shares (if any), as described below, Ordinary Shares confer upon their holders the rights to elect all of the directors of the Company, to participate and vote in the general meetings of the Company, to receive dividends, if and when declared, subject to the payment in full of all preferential dividends to which the holders of the Preferred Share are entitled under the Company’s articles of association and to participate in the distribution of the surplus assets and funds of the Company in the event of liquidation, subject to the liquidation preference of the Preferred Shares (if any). Each Ordinary Share entitles its holder to one vote on all matters submitted to a vote of the Company’s shareholders. c. Issuance of Preferred Shares: In connection with the conversion of the Series 1 Notes, as discussed in note 6, the Company issued 446,545 Series A-2 Preferred Shares, and issued 1,641,812 Series B-1 Preferred Shares in 2013. In 2013, the Company issued an aggregate of 1,200,002 Series B-2 Preferred Shares to new investors at a price of $0.917 per share. The Company received aggregate net proceeds of $1,064,903 from the sale of such Shares, net of issuance costs of $35,097. In November 2014, the Company converted all its preferred shares into Ordinary shares, at a ratio of one to one (1:1). d. Right of Preferred Shares: Until November 2014 when all Preferred Shares were converted to Ordinary Shares, the Series A Preferred Shares and Series B Preferred Shares entitled the holders thereof to certain preferential rights as provided in the second amended and restated articles of association of the Company (the "Articles"). The Preferred Shares are convertible into Ordinary shares at an adjustable conversion rate as specified in the articles. The Preferred shares have narrow-based weighted average anti-dilution rights. In a case of a Liquidation Event (as defined in the Articles) the holders of Series B Preferred Shares would have been entitled to a liquidation preference, to be paid before any payment is made in respect of any other securities of the Company, an amount equal to the original issue price of the Series B Preferred Shares plus 8% interest, compounded annually. The holder of Series A Preferred shares would have been entitled to a liquidation preference, to be paid after the holders of the Series B Shares have received their liquidation preference in full but before any payment is made in respect of any other securities of the Company, in an amount equal to the original issue price of the Series A Shares. If the assets exceed the aggregated amount payable to the holders of the preferred shares, the remaining assets shall be distributed among all holders of ordinary shares and preferred shares (based on the relative shareholding percentage among them on an as-converted basis). A “Liquidation Event,” as described in the Articles, includes, in addition to a liquidation and dissolution of the Company, certain deemed liquidation events, including a merger, a change of control to which the Company is a party, sale of all or substantially all of the assets or shares of the Company and the grant of an exclusive license to all or substantially all of the intellectual property of the Company. e. Stock option plan: Under the Company's 2010 option plan, options may be granted to officers, directors, employees, consultants and service providers of the Company. The vesting period of the options is subject for Board approval and can vary from grant to grant. Options vest over a period of zero to three years from date of grant. Any options that are cancelled or forfeited before expiration become available for future grants. The options may be exercised for a period of 7 years from grant. The total number of shares available for future grants as of December 31, 2015 was 51,521. A summary of the Company's stock option activities and related information for the year ended December 31, 2015, is as follows: Number of options Weighted average exercise price Weighted average remaining contractual term Aggregate intrinsic-value Outstanding at the beginning of the year 697,595 $ 0.57 Granted 482,673 0.56 Options forfeited (158,351 ) 0.92 Outstanding at the end of the year 1,021,917 $ 0.51 5.00 $ 517,959 Vested or expected to vest as of December 31 922,115 $ 0.53 4.82 $ 455,499 Exercisable as of December 31 689,244 $ 0.57 4.18 $ 309,760 The options granted to officers, directors, employees, consultants and service providers of the Company which were outstanding as of December 31, 2015 have been classified into exercise prices as follows: Outstanding Exercisable Exercise price Number of options Weighted average remaining contractual life (years) Number of options Weighted average remaining contractual life (years) $0.00 422,193 5.5 230,425 4.4 $0.45 63,097 1.7 63,097 1.7 $0.92 536,627 5.0 395,722 4.5 1,021,917 689,244 As of December 31, 2015, the total compensation cost related to options granted to employees, consultants and service providers, not yet recognized, amounted to $85,163; and is expected to be recognized over a weighted average period of 1.63 years. f. Stock based compensation amounted to $35,492, $382,595 and $8,788 in 2013, 2014 and 2015, respectively, and were recorded as follows: Year Ended December 31, 2013 2014 2015 Cost of Revenues $ 27 $ 2,134 $ 107 Research and Development 21,246 202,769 2,597 Sales &amp; Marketing 3,321 28,458 839 General and Administrative 10,898 149,234 5,245 $ 35,492 $ 382,595 $ 8,788 g. The Company's outstanding warrants classified as equity as of December 31, 2015 are as follows Issuance date Outstanding Exercise price Exercisable through 2009 117,209 $ 0.00 Exit event 2011 84,821 $ 0.92 (*) 2012 35,177 $ 0.92 (*) 2012 59,385 $ 0.92 2023 2013 8,180 $ 0.92 (*) 2014 51,100 $ 1.50 (*) 2014 5,200 $ 1.50 (**) 2015 4,337 $ 1.50 (**) 365,409 (*) The earlier of: 5 years from issuance date or the consummation of IPO or M&amp;A Transaction. (**) The earlier of: 2 years from issuance date or the consummation of IPO or M&amp;A Transaction All warrants are exercised to ordinary shares. The exercise price of the warrants and the number of shares issuable thereunder is subject to standard anti diluted features including dividends, stock splits, combinations and reclassifications of the Company's capital stock. In accordance with ASC 815, “Derivatives and Hedging”, the warrants were classified as an equity instrument. h. In July 2014, the Company entered into an agreement with one of its shareholders according to which the Company issued to the shareholder, in November 2014, upon the initial closing of the Private placement, a warrant to purchase up to 120,000 ordinary shares at an exercise price of $0.92 per share (or lower if the price per share paid by the investors in the Private Placement is lower than $1.44). The warrants are exercisable until the first to occur of an M&amp;A Event or the completion by the Company of a public offering. As the exercised price is subject to changes, in accordance with ASC 480, as of December 31, 2014 and 2015 the Company classified the warrants as liability in the amount of $52,800 and $61,200 (the Company used the following assumptions: 0% Dividend yield, 55% and 78% expected volatility, 0.9% and 1.19% risk free rate and 3 and 2.5 expected life in years, respectively). The Company measures the warrants at fair value by using the Black-Scholes option pricing model in each reporting period until they are exercised or expired, with changes in the fair values being recognized in the Company's statement of operations as financial expense (income). In addition, the Company issued the investor, a cash settled capital note in the aggregate principal amount of $100,000, which becomes due and payable upon the earlier to occur of: (i) an M&amp;A Transaction, (ii) a qualified IPO (as defined in the agreement) or (iii) an equity financing by the Company resulting in aggregate gross proceeds of at least $6,000,000. The Company elected to present the capital note at fair value in accordance with ASC 825, in the amounts of $37,480 and $43,568 as of December 31, 2014 and 2015, respectively. As the Company does not expect the capital note to become due in the following 12 months it presented the capital note as a long term liability.</t>
  </si>
  <si>
    <t>Warrants Presented At Fair Value</t>
  </si>
  <si>
    <t>Warrants Presented At Fair Value [Abstract]</t>
  </si>
  <si>
    <t>WARRANTS PRESENTED AT FAIR VALUE</t>
  </si>
  <si>
    <t>NOTE 10:- WARRANTS PRESENTED AT FAIR VALUE The Company's outstanding warrants classified as a liability as of December 31, 2015 are as follows: Outstanding Exercise price Exercisable through Fair value 1,016,668 1.5 2019 439,607 Refer to Note 9a 743,372 1.5 2019 321,434 Refer to Note 6c 120,000 0.92(*) (**) 61,200 Refer to Note 9h 296,813 1.5 2020 139,681 Refer to Note 9a 2,176,853 961,922 (*) Subject to changes as describe in the agreement. (**) M&amp;A or qualified IPO as described in the agreement.</t>
  </si>
  <si>
    <t>Financial Expenses (Income), Net</t>
  </si>
  <si>
    <t>Financial Expenses (Income), Net [Abstract]</t>
  </si>
  <si>
    <t>FINANCIAL EXPENSES (INCOME), NET</t>
  </si>
  <si>
    <t>NOTE 11:- FINANCIAL EXPENSES (INCOME), NET Year ended December 31, 2013 2014 2015 Financial income: Foreign exchange loss (gain), net $ 1,557 $ (9,933 ) $ 8,111 Financial expenses: Interest expense 21,240 - - Amortization of discount attribute to convertible loans 206,547 - - Change in fair value of embedded conversion feature, warrants, capital note and loans presented at fair value 59,901 235,382 (19,278 ) Other 4,978 11,112 10,073 $ 291,109 $ 236,561 $ (1,094 )</t>
  </si>
  <si>
    <t>Additional Information to the Statements of Operations</t>
  </si>
  <si>
    <t>Additional Information to the Statements of Operations [Abstract]</t>
  </si>
  <si>
    <t>ADDITIONAL INFORMATION TO THE STATEMENTS OF OPERATIONS</t>
  </si>
  <si>
    <t>NOTE 12:- ADDITIONAL INFORMATION TO THE STATEMENTS OF OPERATIONS Geographic information: Revenues reported in the financial statements derive from the Company's country of domicile (Israel) and foreign countries based on the location of the customers, are as follows: Year ended December 31, 2013 2014 2015 Israel $ 17,170 $ 23,128 $ 9,632 Germany 8,595 12,037 9,350 France - 6,621 8,681 Holland - 5,836 1,740 Korea 2,947 - 500 Austria - 1,494 14,967 United states - 4,212 11,395 Other 660 4,523 12,067 $ 29,372 $ 57,851 $ 68,332 All of the Company's long-lived assets are located in Israel.</t>
  </si>
  <si>
    <t>Related Party Transactions</t>
  </si>
  <si>
    <t>Related Party Transactions [Abstract]</t>
  </si>
  <si>
    <t>RELATED PARTY TRANSACTIONS</t>
  </si>
  <si>
    <t>NOTE 13:- RELATED PARTY TRANSACTIONS In 2012, the Company entered into a business development services consultancy agreement with one of its board of director members. In 2013, under the consultancy agreement, the Company granted fully vested options to purchase up to an aggregate of 263,517 Ordinary Shares at an exercise price of $0.917 per share. The options are exercisable for a period of seven years from the date of grant. In 2013 and 2014, the Company recorded $1,065 and $86,961, respectively, general and administrative expenses in connection with the consultancy agreement. The above director resigned from the board on October 19, 2015. No expense was recorded with respect to this agreement in 2015.</t>
  </si>
  <si>
    <t>Subsequent Events</t>
  </si>
  <si>
    <t>Subsequent Events [Abstract]</t>
  </si>
  <si>
    <t>SUBSEQUENT EVENTS</t>
  </si>
  <si>
    <t>NOTE 14:- SUBSEQUENT EVENTS Between January and October 2016 the Company extended the Private Placement for a total amount of $300,000. The Company issued 200,000 units at a price of $1.50 per unit. Each unit consists of (i) one Ordinary Share and (ii) a five-year warrant to purchase one ordinary share at an exercise price of $1.50 per share with the same terms and conditions as discussed in note 9a. In February and March 2016, the Company issued convertible bridge financing notes (the "Additional Notes”) with an aggregate principal amount of $206,000. The Additional Notes accrue interest at a rate of 6% per year and mature prior to conversion only upon an event of default thereunder (as defined in the agreement). Each Additional Note may be converted at the choice of the holder into the same class of securities offered by the Company in its next completed equity financing transaction completed within 6 months after the issuance date of such note (based on a conversion price per share equal to the lower of $1.50 or the sales price of such securities in the equity financing transaction) or, if no such transaction is completed within such 6 month period, the notes will be converted into units at a price of $1.50 per unit. Each unit consists of (i) one Ordinary Share and (ii) a five-year warrant to purchase one ordinary share at an exercise price of $1.50 per share with the same terms and conditions as discussed in note 9a. No interest shall be payable in respect of such converted Additional Notes. Upon the issuance by the Company of Ordinary Shares in July 2016, as described below, the Additional Notes were converted into 274,667 Ordinary Shares. In July 2016 the company issued and sold an aggregate of 860,000 Ordinary Shares at a price of $0.75 per Ordinary Share, in consideration for an aggregate investment amount of $645,000.</t>
  </si>
  <si>
    <t>Significant Accounting Policies (Policies)</t>
  </si>
  <si>
    <t>Use of estimates</t>
  </si>
  <si>
    <t>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ax assets and liabilities, fair values of stock-based awards, warrants to purchase the Company's shares, capital note and inventory write-offs. Such estimates are based on historical experience and on various other assumptions that are believed to be reasonable, the results of which form the basis for making judgments about the carrying values of assets and liabilities.</t>
  </si>
  <si>
    <t>Financial statements in U.S. dollars</t>
  </si>
  <si>
    <t>b. Financial statements in U.S. dollars: The accompanying financial statements have been prepared in U.S. dollars (“dollar” or “dollars”). A substantial portion of the Company’s costs are incurred in New Israeli Shekels. However, the Company finances its operations mainly in U.S. dollars and a majority of the Company's revenues are denominated in dollars. As such, the Company’s management believes that the U.S. dollar is the currency of the primary economic environment in which the Company operates. Thus, the functional and reporting currency of the Company is the U.S. dollar. Transactions and balances that are denominated in dollars are presented at their original amounts. Non-dollar transactions and balances have been re-measured to dollars in accordance with Accounting Standards Codification ("ASC") No. 830, “Foreign Currency Matters”.</t>
  </si>
  <si>
    <t>Principles of consolidation</t>
  </si>
  <si>
    <t>c. Principles of consolidation: The consolidated financial statements include the accounts of the Company and its subsidiary, intercompany transactions and balances have been eliminated upon consolidation.</t>
  </si>
  <si>
    <t>Cash equivalents</t>
  </si>
  <si>
    <t>Cash equivalents: Cash equivalents are short-term highly liquid investments that are readily convertible into cash and originally purchased with maturities of three months or less.</t>
  </si>
  <si>
    <t xml:space="preserve">e. Inventory: Inventories are measured at the lower of cost and net realizable value, co st is computed on a first-in, first-out basis. </t>
  </si>
  <si>
    <t>Property and equipment</t>
  </si>
  <si>
    <t>Property and equipment: Property and equipment are stated at cost net of accumulated depreciation. Depreciation is calculated by the straight-line method, over the estimated useful lives of the assets, at the following annual rates: % Computers 15 – 33 Office furniture and equipment 6 – 15 Leasehold improvements *) *) Leasehold improvements are amortized on a straight-line basis over the shorter of the lease term (including the extension option held by the Company and intended to be exercised) and the expected life of the improvement. Long-lived assets of the Company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3, 2014 and 2015, no impairment losses were identified.</t>
  </si>
  <si>
    <t>Revenues Recognition</t>
  </si>
  <si>
    <t>g. Revenues Recognition: Revenues from ink sales are recognized in accordance with ASC No. 605-15, “Revenue Recognition” when delivery has occurred, persuasive evidence of an agreement exists, the vendor’s fee is fixed or determinable, and collectability is reasonably assured. Other income, represent a recurring sale of production waste.</t>
  </si>
  <si>
    <t>h. Cost of revenues: Cost of revenues is comprised of cost of materials production, employees’ salaries and related costs, allocated overhead expenses, packaging, import taxes, royalties paid to third parties and to the Government of Israel (primarily, the Office of the Chief Scientist, Ministry of Economics – the “Chief Scientist-ME”) and other programs, as described in note 7.</t>
  </si>
  <si>
    <t>Research and development: Research and development expenses are charged to the consolidated statements of operations as incurred.</t>
  </si>
  <si>
    <t>Government grants</t>
  </si>
  <si>
    <t>Government grants: The Company receives participation funds and grants, which represents primarily participation of the Government of Israel. These amounts are recognized on the accrual basis as a reduction of research and development costs as such costs are incurred.</t>
  </si>
  <si>
    <t>Income taxes</t>
  </si>
  <si>
    <t>k. Income taxes: The Company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ccounting for stock-based compensation</t>
  </si>
  <si>
    <t>Accounting for stock-based compensation: The Company accounts for share based compensation in accordance with ASC No. 718, "Compensation - Stock Compensation"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ASC No. 718 requires forfeitures to be estimated at the time of the grant and revised in subsequent periods if actual forfeitures differ from those estimates.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s estimated at the date of grant using the Black-Scholes option-pricing model with the following assumptions: 2013 2014 2015 Dividend yield 0% *) 0% Expected volatility 53.7%-64% *) 64%- 69% Risk-free interest 0.5%-1.7% *) 1.12%-1.63% Expected life (in years) 3.5-4.9 *) 4.375 *) No grants were made in 2014. The Company recognizes compensation expenses for the value of its awards based on the straight-line method over the requisite service period of each of the awards.</t>
  </si>
  <si>
    <t>Concentrations of credit risks</t>
  </si>
  <si>
    <t>m. Concentrations of credit risks: Financial instruments that potentially subject the Company to concentrations of credit risk consist principally of cash and cash equivalents. The Company’s cash and cash equivalents are invested in major banks in Israel. Generally, these cash equivalents may be redeemed upon demand and, therefore, bear low risk.</t>
  </si>
  <si>
    <t>Severance pay</t>
  </si>
  <si>
    <t>n. Severance pay: Pursuant to Section 14 of Israel's Severance Pay Law, 5723-1963 ("Section 14"), the Company's employees, covered by this section, are entitled only to monthly deposits, at a rate of 8.33% of their monthly salary, made on their behalf by the Company to an Israeli insurance company. Payments in accordance with Section 14 release the Company from any future the severance liabilities in respect of those employees. Neither severance pay liability nor severance pay fund under Section 14 for such employees is recorded on the Company's balance sheet. Severance expenses for the years ended December 31, 2013, 2014 and 2015 amounted to $25,694, $36,456 and $39,194, respectively.</t>
  </si>
  <si>
    <t>Fair value of financial instruments</t>
  </si>
  <si>
    <t xml:space="preserve">o.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In accordance with ASC 480, the Company measures its warrants to purchase the Company's shares classified as liability and the capital note at fair value. The carrying amounts of cash and cash equivalents, other current assets, trade payables and other accounts liabilities approximate their fair value due to the short-term maturity of such instruments. The following table presents assets and liabilities measured at fair value on recurring basis as of December 31, 2014: Fair value measurements using input type Level 1 Level 2 Level 3 Total Warrants presented at fair value - - $ 844,818 $ 844,818 Capital note - - 37,480 37,480 Total financial liabilities - - $ 882,298 $ 882,298 The following table presents assets and liabilities measured at fair value on recurring basis as of December 31, 2015: Fair value measurements using input type Level 1 Level 2 Level 3 Total Warrants presented at fair value - - $ 961,922 $ 961,922 Capital note - - 43,568 43,568 Total financial liabilities - - $ 1,005,490 $ 1,005,490 The following table presents reconciliations for the Company’s liabilities measured and recorded at fair value on a recurring basis, using significant unobservable inputs (Level 3): Level 3 Balance at January 1, 2013 $ 389,000 Fair value of warrants to investors and service provider 7,500 Fair value of embedded conversion feature presented in fair value 19,990 Change in fair value of warrants and embedded conversion feature presented in fair value 59,901 Reclassification of embedded conversion feature presented in fair value from liability to equity (358,891 ) Reclassification of warrants presented at fair value to equity (117,500 ) Balance at December 31, 2013 - Fair value of warrants and capital note 882,298 Balance at December 31, 2014 882,298 Fair value of warrants to investors 142,470 Changes in Fair value of warrants and capital note (19,278 ) Balance at December 31, 2015 $ 1,005,490 </t>
  </si>
  <si>
    <t>Derivative instruments</t>
  </si>
  <si>
    <t>p. Derivative instruments: The Company applies ASC 815, “Derivatives and Hedging” ("ASC 815") on features related to convertible loans. When features are not clearly and closely related to the characteristics of the loans, the features qualify as embedded derivative instruments at issuance and, if such features do not qualify for any scope exception within ASC 815, they are required to be accounted for separately from the debt instrument and recorded as derivative instrument liabilities. The fair value assigned to the embedded derivative instruments were marked to market in each reporting period. (See also Note 6).</t>
  </si>
  <si>
    <t>Basic and diluted net loss per share</t>
  </si>
  <si>
    <t>q. Basic and diluted net loss per share: Basic net loss per share is computed based on the weighted average number of outstanding during each year. Diluted net loss per share is computed based on the weighted average number of outstanding during each year, plus the dilutive potential of considered outstanding during the year in accordance with ASC 260, "Earnings Per Share". Diluted loss per share is computed based on the weighted average number of outstanding during the period, plus the dilutive effect of ordinary shares considered outstanding during the period. For the year ended December 31, 2015, 1,021,917 stock options and 2,542,262 warrants to purchase Ordinary shares have been excluded from the calculation of the diluted loss per share because all such securities had an anti-dilutive effect. For the year ended December 31, 2014, 697,595 stock options and 2,241,112 warrants to purchase Ordinary shares have been excluded from the calculation of the diluted loss per share because all such securities had an anti-dilutive effect. For the year ended December 31, 2013, 8,624,146 preferred shares, 836,275 stock options, 176,594 warrants to purchase Ordinary Shares and 128,178 warrants to purchase preferred shares have been excluded from the calculation of the diluted loss per share, because all such securities had an anti-dilutive effect.</t>
  </si>
  <si>
    <t>Recently issued accounting standards</t>
  </si>
  <si>
    <t>Recently issued accounting standards: 1.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evaluating the effect that the updated standard will have on its consolidated financial statements and related disclosures. 2. In August 2014, the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in the process of evaluating the impact of the adoption of ASU 2014-15 on its consolidated financial statements. 3.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4.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2015 consolidated financial statements.</t>
  </si>
  <si>
    <t>Significant Accounting Policies (Tables)</t>
  </si>
  <si>
    <t>Schedule of property and equipment, net of accumulated depreciation</t>
  </si>
  <si>
    <t xml:space="preserve"> % Computers 15 – 33 Office furniture and equipment 6 – 15 Leasehold improvements *) *) Leasehold improvements are amortized on a straight-line basis over the shorter of the lease term (including the extension option held by the Company and intended to be exercised) and the expected life of the improvement.</t>
  </si>
  <si>
    <t>Schedule of fair value for options granted using the black-scholes option-pricing model</t>
  </si>
  <si>
    <t xml:space="preserve"> 2013 2014 2015 Dividend yield 0% *) 0% Expected volatility 53.7%-64% *) 64%- 69% Risk-free interest 0.5%-1.7% *) 1.12%-1.63% Expected life (in years) 3.5-4.9 *) 4.375 *) No grants were made in 2014.</t>
  </si>
  <si>
    <t>Schedule of fair value, assets and liabilities measured on recurring basis</t>
  </si>
  <si>
    <t xml:space="preserve"> Fair value measurements using input type Level 1 Level 2 Level 3 Total Warrants presented at fair value - - $ 844,818 $ 844,818 Capital note - - 37,480 37,480 Total financial liabilities - - $ 882,298 $ 882,298 Fair value measurements using input type Level 1 Level 2 Level 3 Total Warrants presented at fair value - - $ 961,922 $ 961,922 Capital note - - 43,568 43,568 Total financial liabilities - - $ 1,005,490 $ 1,005,490 </t>
  </si>
  <si>
    <t>Schedule of liabilities measured at fair value on a recurring basis</t>
  </si>
  <si>
    <t xml:space="preserve"> Level 3 Balance at January 1, 2013 $ 389,000 Fair value of warrants to investors and service provider 7,500 Fair value of embedded conversion feature presented in fair value 19,990 Change in fair value of warrants and embedded conversion feature presented in fair value 59,901 Reclassification of embedded conversion feature presented in fair value from liability to equity (358,891 ) Reclassification of warrants presented at fair value to equity (117,500 ) Balance at December 31, 2013 - Fair value of warrants and capital note 882,298 Balance at December 31, 2014 882,298 Fair value of warrants to investors 142,470 Changes in Fair value of warrants and capital note (19,278 ) Balance at December 31, 2015 $ 1,005,490 </t>
  </si>
  <si>
    <t>Other Current Assets (Tables)</t>
  </si>
  <si>
    <t>Schedule of Other Current Assets</t>
  </si>
  <si>
    <t xml:space="preserve"> December 31, 2014 2015 Grants from the Chief Scientist–ME $ 33,954 $ 124,862 Government authorities 50,290 14,579 Account receivables - 11,816 Other 8,633 1,863 $ 92,877 $ 153,120</t>
  </si>
  <si>
    <t>Property and Equipment, Net (Tables)</t>
  </si>
  <si>
    <t>Schedule of property and equipment, net</t>
  </si>
  <si>
    <t xml:space="preserve"> December 31, 2014 2015 Cost: Computers $ 39,914 $ 43,964 Office furniture and equipment 400,705 437,035 Leasehold improvements 21,764 23,458 462,383 504,457 Accumulated depreciation: 235,837 286,663 Property and equipment, net $ 226,546 $ 217,794</t>
  </si>
  <si>
    <t>Other Current Liablities (Tables)</t>
  </si>
  <si>
    <t>Schedule of other current liabilities</t>
  </si>
  <si>
    <t xml:space="preserve"> December 31, 2014 2015 Provision for professional fees $ 135,485 $ 443,695 Grants received in advance - 115,062 Provision for legal claims 40,000 40,000 Other 30,638 35,593 $ 206,123 $ 634,350 </t>
  </si>
  <si>
    <t>Commitments and Contingent Liabilities (Tables)</t>
  </si>
  <si>
    <t>Schedule of future minimum lease payments under non-cancelable operating lease</t>
  </si>
  <si>
    <t>2016 $ 15,487</t>
  </si>
  <si>
    <t>Taxes on Income (Tables)</t>
  </si>
  <si>
    <t>Schedule of deferred tax assets</t>
  </si>
  <si>
    <t xml:space="preserve"> December 31, 2014 2015 Deferred tax assets Operating loss carryforward $ 2,211,316 $ 2,784,560 Temporary differences 270,854 161,500 Total deferred tax assets 2,482,170 2,946,060 Valuation allowance (2,482,170 ) (2,946,060 ) Net deferred tax assets $ - $ - </t>
  </si>
  <si>
    <t>Schedule of reconciliation of tax benefit</t>
  </si>
  <si>
    <t xml:space="preserve"> Year endedDecember 31, 2013 2014 2015 Loss before tax benefit $ (1,591,189 ) $ (2,164,368 ) $ (1,773,655 ) Statutory tax rate 25 % 26.5 % 26.5 % Income tax benefit 397,797 573,557 470,019 Effect of: Losses and timing differences for which valuation allowance was provided, net (608,613 ) (112,002 ) (463,890 ) Change of deferred tax as result of tax rate change 280,339 - - Foreign exchange differences (*) - (286,106 ) (10,104 ) Non-deductible expenses and other permanent differences (68,354 ) (162,870 ) (482 ) Other (1,169 ) (12,579 ) 4,457 Income tax expense recognized in profit or loss $ - $ - $ - </t>
  </si>
  <si>
    <t>Share Capital (Tables)</t>
  </si>
  <si>
    <t>Summary of stock option activities and related information</t>
  </si>
  <si>
    <t xml:space="preserve"> Number of options Weighted average exercise price Weighted average remaining contractual term Aggregate intrinsic-value Outstanding at the beginning of the year 697,595 $ 0.57 Granted 482,673 0.56 Options forfeited (158,351 ) 0.92 Outstanding at the end of the year 1,021,917 $ 0.51 5.00 $ 517,959 Vested or expected to vest as of December 31 922,115 $ 0.53 4.82 $ 455,499 Exercisable as of December 31 689,244 $ 0.57 4.18 $ 309,760 </t>
  </si>
  <si>
    <t>Summary of options granted outstanding and exercise prices</t>
  </si>
  <si>
    <t xml:space="preserve"> Outstanding Exercisable Exercise price Number of options Weighted average remaining contractual life (years) Number of options Weighted average remaining contractual life (years) $0.00 422,193 5.5 230,425 4.4 $0.45 63,097 1.7 63,097 1.7 $0.92 536,627 5.0 395,722 4.5 1,021,917 689,244 </t>
  </si>
  <si>
    <t>Summary of stock based compensation</t>
  </si>
  <si>
    <t xml:space="preserve"> Year Ended December 31, 2013 2014 2015 Cost of Revenues $ 27 $ 2,134 $ 107 Research and Development 21,246 202,769 2,597 Sales &amp; Marketing 3,321 28,458 839 General and Administrative 10,898 149,234 5,245 $ 35,492 $ 382,595 $ 8,788 </t>
  </si>
  <si>
    <t>Summary of outstanding warrants</t>
  </si>
  <si>
    <t xml:space="preserve"> Issuance date Outstanding Exercise price Exercisable through 2009 117,209 $ 0.00 Exit event 2011 84,821 $ 0.92 (*) 2012 35,177 $ 0.92 (*) 2012 59,385 $ 0.92 2023 2013 8,180 $ 0.92 (*) 2014 51,100 $ 1.50 (*) 2014 5,200 $ 1.50 (**) 2015 4,337 $ 1.50 (**) 365,409 (*) The earlier of: 5 years from issuance date or the consummation of IPO or M&amp;A Transaction. (**) The earlier of: 2 years from issuance date or the consummation of IPO or M&amp;A Transaction</t>
  </si>
  <si>
    <t>Warrants Presented At Fair Value (Tables)</t>
  </si>
  <si>
    <t>Schedule of outstanding warrants classified as a liability</t>
  </si>
  <si>
    <t xml:space="preserve"> Issuance date Outstanding Exercise price Exercisable through 2009 117,209 $ 0.00 Exit event 2011 84,821 $ 0.92 (*) 2012 35,177 $ 0.92 (*) 2012 59,385 $ 0.92 2023 2013 8,180 $ 0.92 (*) 2014 51,100 $ 1.50 (*) 2014 5,200 $ 1.50 (**) 2015 4,337 $ 1.50 (**) 365,409 </t>
  </si>
  <si>
    <t>Financial Expenses (Income), Net (Tables)</t>
  </si>
  <si>
    <t>Schedule of financial expenses (income), net</t>
  </si>
  <si>
    <t xml:space="preserve"> Year ended December 31, 2013 2014 2015 Financial income: Foreign exchange loss (gain), net $ 1,557 $ (9,933 ) $ 8,111 Financial expenses: Interest expense 21,240 - - Amortization of discount attribute to convertible loans 206,547 - - Change in fair value of embedded conversion feature, warrants, capital note and loans presented at fair value 59,901 235,382 (19,278 ) Other 4,978 11,112 10,073 $ 291,109 $ 236,561 $ (1,094 )</t>
  </si>
  <si>
    <t>Additional Information to the Statements of Operations (Tables)</t>
  </si>
  <si>
    <t>Schedule of revenues in financial statements</t>
  </si>
  <si>
    <t xml:space="preserve"> Year ended December 31, 2013 2014 2015 Israel $ 17,170 $ 23,128 $ 9,632 Germany 8,595 12,037 9,350 France - 6,621 8,681 Holland - 5,836 1,740 Korea 2,947 - 500 Austria - 1,494 14,967 United states - 4,212 11,395 Other 660 4,523 12,067 $ 29,372 $ 57,851 $ 68,332 </t>
  </si>
  <si>
    <t>General (Details) - USD ($)</t>
  </si>
  <si>
    <t>General (Textual)</t>
  </si>
  <si>
    <t>Ownership percentage outstanding</t>
  </si>
  <si>
    <t>40.00%</t>
  </si>
  <si>
    <t>Cash used in operating activities</t>
  </si>
  <si>
    <t>Significant Accounting Policies (Details)</t>
  </si>
  <si>
    <t>Computers [Member] | Minimum [Member]</t>
  </si>
  <si>
    <t>Property, Plant and Equipment [Line Items]</t>
  </si>
  <si>
    <t>Property and equipment net of accumulated depreciation, Annual rate</t>
  </si>
  <si>
    <t>15.00%</t>
  </si>
  <si>
    <t>Computers [Member] | Maximum [Member]</t>
  </si>
  <si>
    <t>33.00%</t>
  </si>
  <si>
    <t>Office furniture and equipment [Member] | Minimum [Member]</t>
  </si>
  <si>
    <t>6.00%</t>
  </si>
  <si>
    <t>Office furniture and equipment [Member] | Maximum [Member]</t>
  </si>
  <si>
    <t>Leasehold improvements [Member]</t>
  </si>
  <si>
    <t>[1]</t>
  </si>
  <si>
    <t>Leasehold improvements are amortized on a straight-line basis over the shorter of the lease term (including the extension option held by the Company and intended to be exercised) and the expected life of the improvement.</t>
  </si>
  <si>
    <t>Significant Accounting Policies (Details 1)</t>
  </si>
  <si>
    <t>Fair Value Measurements, Recurring and Nonrecurring, Valuation Techniques [Line Items]</t>
  </si>
  <si>
    <t>Dividend yield</t>
  </si>
  <si>
    <t>0.00%</t>
  </si>
  <si>
    <t>Expected volatility</t>
  </si>
  <si>
    <t>Risk-free interest</t>
  </si>
  <si>
    <t>Expected life (in years)</t>
  </si>
  <si>
    <t>4 years 4 months 15 days</t>
  </si>
  <si>
    <t>Minimum [Member]</t>
  </si>
  <si>
    <t>64.00%</t>
  </si>
  <si>
    <t>53.70%</t>
  </si>
  <si>
    <t>1.12%</t>
  </si>
  <si>
    <t>0.50%</t>
  </si>
  <si>
    <t>3 years 6 months</t>
  </si>
  <si>
    <t>Maximum [Member]</t>
  </si>
  <si>
    <t>69.00%</t>
  </si>
  <si>
    <t>1.63%</t>
  </si>
  <si>
    <t>1.70%</t>
  </si>
  <si>
    <t>4 years 10 months 24 days</t>
  </si>
  <si>
    <t>No grants were made in 2014.</t>
  </si>
  <si>
    <t>Significant Accounting Policies (Details 2) - USD ($)</t>
  </si>
  <si>
    <t>Capital note</t>
  </si>
  <si>
    <t>Total financial liabilities</t>
  </si>
  <si>
    <t>Level 1 [Member]</t>
  </si>
  <si>
    <t>Level 2 [Member]</t>
  </si>
  <si>
    <t>Level 3 [Member]</t>
  </si>
  <si>
    <t>Significant Accounting Policies (Details 3) - USD ($)</t>
  </si>
  <si>
    <t>Begining Balance</t>
  </si>
  <si>
    <t>Reclassification of warrants presented at fair value to equity</t>
  </si>
  <si>
    <t>Fair value of warrants to investors</t>
  </si>
  <si>
    <t>Changes in Fair value of warrants and capital note</t>
  </si>
  <si>
    <t>Ending Balance</t>
  </si>
  <si>
    <t>Fair value of warrants to investors and service provider</t>
  </si>
  <si>
    <t>Fair value of embedded conversion feature presented in fair value</t>
  </si>
  <si>
    <t>Change in fair value of warrants and embedded conversion feature presented in fair value</t>
  </si>
  <si>
    <t>Reclassification of embedded conversion feature presented in fair value from liability to equity</t>
  </si>
  <si>
    <t>Fair value of warrants and capital note</t>
  </si>
  <si>
    <t>Significant Accounting Policies (Details Textual) - USD ($)</t>
  </si>
  <si>
    <t>Income tax benefit, percentage</t>
  </si>
  <si>
    <t>50.00%</t>
  </si>
  <si>
    <t>Deposit liabilities, description</t>
  </si>
  <si>
    <t>Monthly deposits, at a rate of 8.33% of their monthly salary.</t>
  </si>
  <si>
    <t>Severance expenses</t>
  </si>
  <si>
    <t>Warrants [Member]</t>
  </si>
  <si>
    <t>Proceeds from issuance of warrants and stock options</t>
  </si>
  <si>
    <t>Warrants to purchase preferred shares</t>
  </si>
  <si>
    <t>Stock Options [Member]</t>
  </si>
  <si>
    <t>Other Current Assets (Details) - USD ($)</t>
  </si>
  <si>
    <t>Grants from the Chief Scientist-ME</t>
  </si>
  <si>
    <t>Government authorities</t>
  </si>
  <si>
    <t>Account receivables</t>
  </si>
  <si>
    <t>Other</t>
  </si>
  <si>
    <t>Property and Equipment, Net (Details) - USD ($)</t>
  </si>
  <si>
    <t>Cost:</t>
  </si>
  <si>
    <t>Accumulated depreciation:</t>
  </si>
  <si>
    <t>Computers [Member]</t>
  </si>
  <si>
    <t>Office furniture and equipment [Member]</t>
  </si>
  <si>
    <t>Property and Equipment, Net (Details Textual) - USD ($)</t>
  </si>
  <si>
    <t>Property and Equipment, Net (Textual)</t>
  </si>
  <si>
    <t>Depreciation expenses</t>
  </si>
  <si>
    <t>Other Current Liablities (Details) - USD ($)</t>
  </si>
  <si>
    <t>Provision for professional fees</t>
  </si>
  <si>
    <t>Grants received in advance</t>
  </si>
  <si>
    <t>Provision for legal claims</t>
  </si>
  <si>
    <t>Convertible Bridge Financing (Details)</t>
  </si>
  <si>
    <t>1 Months Ended</t>
  </si>
  <si>
    <t>Nov. 30, 2014USD ($)$ / sharesshares</t>
  </si>
  <si>
    <t>Apr. 30, 2013USD ($)$ / sharesshares</t>
  </si>
  <si>
    <t>Feb. 28, 2013USD ($)$ / sharesshares</t>
  </si>
  <si>
    <t>Oct. 31, 2010USD ($)</t>
  </si>
  <si>
    <t>Oct. 31, 2010ILS (₪)</t>
  </si>
  <si>
    <t>Dec. 31, 2015USD ($)</t>
  </si>
  <si>
    <t>Dec. 31, 2014USD ($)$ / shares</t>
  </si>
  <si>
    <t>Dec. 31, 2013USD ($)</t>
  </si>
  <si>
    <t>Dec. 31, 2012USD ($)</t>
  </si>
  <si>
    <t>Dec. 31, 2012ILS (₪)</t>
  </si>
  <si>
    <t>Dec. 31, 2011USD ($)</t>
  </si>
  <si>
    <t>Dec. 31, 2011ILS (₪)</t>
  </si>
  <si>
    <t>Dec. 31, 2010ILS (₪)</t>
  </si>
  <si>
    <t>May 31, 2012ILS (₪)</t>
  </si>
  <si>
    <t>Convertible Bridge Financing (Textual)</t>
  </si>
  <si>
    <t>Conversion feature amount</t>
  </si>
  <si>
    <t>Redemption amount paid in capital</t>
  </si>
  <si>
    <t>Convertible Bridge Financing [Member]</t>
  </si>
  <si>
    <t>Principal amount</t>
  </si>
  <si>
    <t>Conversion price per share percentage</t>
  </si>
  <si>
    <t>75.00%</t>
  </si>
  <si>
    <t>Debt instrument accrued interest</t>
  </si>
  <si>
    <t>Conversion of shares | shares</t>
  </si>
  <si>
    <t>Price per share | $ / shares</t>
  </si>
  <si>
    <t>Exercise price | $ / shares</t>
  </si>
  <si>
    <t>Additional warrants | shares</t>
  </si>
  <si>
    <t>66.80%</t>
  </si>
  <si>
    <t>Risk free rate</t>
  </si>
  <si>
    <t>1.67%</t>
  </si>
  <si>
    <t>Expected life in years</t>
  </si>
  <si>
    <t>3 years 2 months 16 days</t>
  </si>
  <si>
    <t>Convertible Bridge Financing [Member] | IEC [Member]</t>
  </si>
  <si>
    <t>Debt aggregate principal amount</t>
  </si>
  <si>
    <t>Debt instrument, description</t>
  </si>
  <si>
    <t>An annual interest rate of 8% (decreasing, following the end of the Conversion Period (as defined below), to the higher of 4% or the minimum rate set by the Israeli tax authority), upon the achievement of certain specified milestones</t>
  </si>
  <si>
    <t>Increase aggregate principal amount</t>
  </si>
  <si>
    <t>Convertible Bridge Financing One [Member]</t>
  </si>
  <si>
    <t>Debt instrument, convertible, terms of conversion feature</t>
  </si>
  <si>
    <t>The Company granted the Holders of the convertible notes warrants to purchase the most senior class of securities of the Company issued in the next equity round in a total amount equal to 7.5% of the aggregate principal amount of the Series 1 Notes. The notes will be exercisable until the earlier of 60 months from the effective date or the consummation of an IPO or M&amp;amp;A transaction.</t>
  </si>
  <si>
    <t>Convertible Bridge Financing One [Member] | Minimum [Member]</t>
  </si>
  <si>
    <t>2 years 9 months 18 days</t>
  </si>
  <si>
    <t>Convertible Bridge Financing One [Member] | Maximum [Member]</t>
  </si>
  <si>
    <t>4 years 9 months 18 days</t>
  </si>
  <si>
    <t>Convertible Bridge Financing Two [Member]</t>
  </si>
  <si>
    <t>Debt conversion price | $ / shares</t>
  </si>
  <si>
    <t>Warrants liability</t>
  </si>
  <si>
    <t>64.20%</t>
  </si>
  <si>
    <t>Risk free rate, maximum</t>
  </si>
  <si>
    <t>0.70%</t>
  </si>
  <si>
    <t>Risk free rate, minimum</t>
  </si>
  <si>
    <t>0.30%</t>
  </si>
  <si>
    <t>Commitments and Contingent Liabilities (Details)</t>
  </si>
  <si>
    <t>Operating Leases, Future Minimum Payments Due, Fiscal Year Maturity [Abstract]</t>
  </si>
  <si>
    <t>Commitments and Contingent Liabilities (Details Textual)</t>
  </si>
  <si>
    <t>Dec. 31, 2015USD ($)shares</t>
  </si>
  <si>
    <t>Dec. 31, 2015ILS (₪)₪ / shares</t>
  </si>
  <si>
    <t>Dec. 31, 2015EUR (€)</t>
  </si>
  <si>
    <t>Dec. 31, 2014USD ($)</t>
  </si>
  <si>
    <t>Dec. 31, 2015ILS (₪)shares</t>
  </si>
  <si>
    <t>Commitments and Contingent Liabilities (Textual)</t>
  </si>
  <si>
    <t>Rental expenses</t>
  </si>
  <si>
    <t>Operating lease, expiration date</t>
  </si>
  <si>
    <t>Jul. 31,
		2016</t>
  </si>
  <si>
    <t>Warrants to purchase of ordinary shares | shares</t>
  </si>
  <si>
    <t>Annual license fee due during calendar year</t>
  </si>
  <si>
    <t>Annual license fee due in second year</t>
  </si>
  <si>
    <t>Annual license fee due in third year</t>
  </si>
  <si>
    <t>Annual license fee due in fourth year</t>
  </si>
  <si>
    <t>Annual license fee due in fivth year</t>
  </si>
  <si>
    <t>Annual Llcense fee due in sixth year</t>
  </si>
  <si>
    <t>Annual license fee due in seventh year</t>
  </si>
  <si>
    <t>License fees</t>
  </si>
  <si>
    <t>Subsidiary received</t>
  </si>
  <si>
    <t>Research and development agreement expense</t>
  </si>
  <si>
    <t>Aggregate consideration amounts</t>
  </si>
  <si>
    <t>Consolidation or merge description</t>
  </si>
  <si>
    <t>The Company, upon the occurrence of certain Fundamental Transactions defined in the warrant agreement, mainly transactions involving a change in control of the Company, consolidation or merge with or into another entity; sale of all or substantially all of its assets, sale of 50% of its shares, etc.</t>
  </si>
  <si>
    <t>Royalty expenses</t>
  </si>
  <si>
    <t>Other commitments, description</t>
  </si>
  <si>
    <t>Once the first ink (Silver Nano-Particle Ink) is certified by Xaar, the Company will be required to pay Xaar a fee for all certified inks sold for use with Xaar print heads as follows: 2% of the certified ink price until the cumulative value of the fees received by Xaar exceeds &amp;#163;50,000 ($74 thousands at December 31, 2015), and thereafter, 1% of the certified ink price. Once the cumulative value of the fees received by Xaar with respect to all products exceeds &amp;#163;1,000,000 ($1,482 thousands at December 31, 2015), the Company and Xaar have agreed to review the percentage payable in the light of the prevailing business conditions.</t>
  </si>
  <si>
    <t>License Agreement [Member]</t>
  </si>
  <si>
    <t>License agreement aggregate amount</t>
  </si>
  <si>
    <t>Exercise price | ₪ / shares</t>
  </si>
  <si>
    <t>Royalties description</t>
  </si>
  <si>
    <t>Royalties of between 3.4% and 3.9% on all net sales of any product, component, device or material that is used in the preparation of coated substrates meeting certain specifications ("Licensed Film") and services resulting from the license; and royalties of between 2.4% and 3.0% on all net sales of Licensed Film products and services, and a sublicense fee at a rate of 25% of all sublicense fees the Company receives with respect to the intellectual property developed under such agreement.</t>
  </si>
  <si>
    <t>Company received amount</t>
  </si>
  <si>
    <t>Payments of royalties</t>
  </si>
  <si>
    <t>Total contingent liability</t>
  </si>
  <si>
    <t>Research And Development Agreement [Member]</t>
  </si>
  <si>
    <t>The Company's agreement to pay royalties of 5% of any revenues generated from the intellectual property generated under the program. The period of the program was 18 months starting January 1, 2012.</t>
  </si>
  <si>
    <t>Accrued royalties</t>
  </si>
  <si>
    <t>Convertible Bridge Financing Agreement [Member]</t>
  </si>
  <si>
    <t>The Company committed to pay IEC royalties equal to 2% of the total net sales of the Company's products and service revenues from the product developed and manufactured through this agreement</t>
  </si>
  <si>
    <t>Convertible bridge financing agreement amount</t>
  </si>
  <si>
    <t>Know How License Agreement [Member]</t>
  </si>
  <si>
    <t>Taxes on Income (Details) - USD ($)</t>
  </si>
  <si>
    <t>Operating loss carryforward</t>
  </si>
  <si>
    <t>Temporary differences</t>
  </si>
  <si>
    <t>Total deferred tax assets</t>
  </si>
  <si>
    <t>Valuation allowance</t>
  </si>
  <si>
    <t>Net deferred tax assets</t>
  </si>
  <si>
    <t>Taxes on Income (Details 1) - USD ($)</t>
  </si>
  <si>
    <t>Loss before tax benefit</t>
  </si>
  <si>
    <t>Statutory tax rate</t>
  </si>
  <si>
    <t>26.50%</t>
  </si>
  <si>
    <t>25.00%</t>
  </si>
  <si>
    <t>Income tax benefit</t>
  </si>
  <si>
    <t>Effect of:</t>
  </si>
  <si>
    <t>Losses and timing differences for which valuation allowance was provided, net</t>
  </si>
  <si>
    <t>Change of deferred tax as result of tax rate change</t>
  </si>
  <si>
    <t>Foreign exchange differences (*)</t>
  </si>
  <si>
    <t>Non-deductible expenses and other permanent differences</t>
  </si>
  <si>
    <t>Income tax expense recognized in profit or loss</t>
  </si>
  <si>
    <t>(*)	Results for tax purposes are measured under measurement of results for tax purposes under the Income Tax (Inflationary Adjustments) Law, 1985, in terms of earnings in NIS. As explained in Note 2b, the financial statements are measured in U.S. dollars. The difference between the annual change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t>
  </si>
  <si>
    <t>Taxes on Income (Details Textual) - USD ($) $ in Millions</t>
  </si>
  <si>
    <t>Taxes on Income (Textual)</t>
  </si>
  <si>
    <t>Accumulated losses for tax purposes</t>
  </si>
  <si>
    <t>Israel Tax Authority [Member]</t>
  </si>
  <si>
    <t>Subsidiaries [Member]</t>
  </si>
  <si>
    <t>Share Capital (Details)</t>
  </si>
  <si>
    <t>Dec. 31, 2015USD ($)$ / sharesshares</t>
  </si>
  <si>
    <t>Number of options, Outstanding at the beginning of the year | shares</t>
  </si>
  <si>
    <t>Number of options, Granted | shares</t>
  </si>
  <si>
    <t>Number of options, Options forfeited | shares</t>
  </si>
  <si>
    <t>Number of options, Outstanding at the ending of the year | shares</t>
  </si>
  <si>
    <t>Number of options, Vested or expected to vest | shares</t>
  </si>
  <si>
    <t>Number of options, Exercisable | shares</t>
  </si>
  <si>
    <t>Weighted average exercise price, Outstanding at the beginning of the year | $ / shares</t>
  </si>
  <si>
    <t>Weighted average exercise price, Granted | $ / shares</t>
  </si>
  <si>
    <t>Weighted average exercise price, Options forfeited | $ / shares</t>
  </si>
  <si>
    <t>Weighted average exercise price, Outstanding at the end of the year | $ / shares</t>
  </si>
  <si>
    <t>Weighted average exercise price, Vested or expected to vest | $ / shares</t>
  </si>
  <si>
    <t>Weighted average exercise price, Exercisable | $ / shares</t>
  </si>
  <si>
    <t>Weighted average remaining contractual term, Outstanding at the end of the year</t>
  </si>
  <si>
    <t>5 years</t>
  </si>
  <si>
    <t>Weighted average remaining contractual term, Vested or expected to vest</t>
  </si>
  <si>
    <t>4 years 9 months 26 days</t>
  </si>
  <si>
    <t>Weighted average remaining contractual term, Exercisable</t>
  </si>
  <si>
    <t>4 years 2 months 5 days</t>
  </si>
  <si>
    <t>Aggregate intrinsic-value, Outstanding | $</t>
  </si>
  <si>
    <t>Aggregate intrinsic-value, Vested or expected to vest | $</t>
  </si>
  <si>
    <t>Aggregate intrinsic-value, Exercisable | $</t>
  </si>
  <si>
    <t>Share Capital (Details 1) - $ / shares</t>
  </si>
  <si>
    <t>Share-based Compensation, Shares Authorized under Stock Option Plans, Exercise Price Range [Line Items]</t>
  </si>
  <si>
    <t>Exercise price</t>
  </si>
  <si>
    <t>Outstanding, Number of options</t>
  </si>
  <si>
    <t>Exercisable, Number of options</t>
  </si>
  <si>
    <t>Range 1 [Member]</t>
  </si>
  <si>
    <t>Outstanding, Weighted average remaining contractual life (years)</t>
  </si>
  <si>
    <t>5 years 6 months</t>
  </si>
  <si>
    <t>Exercisable, Weighted average remaining contractual life (years)</t>
  </si>
  <si>
    <t>4 years 4 months 24 days</t>
  </si>
  <si>
    <t>Range 2 [Member]</t>
  </si>
  <si>
    <t>1 year 8 months 12 days</t>
  </si>
  <si>
    <t>Range 3 [Member]</t>
  </si>
  <si>
    <t>4 years 6 months</t>
  </si>
  <si>
    <t>Share Capital (Details 2) - USD ($)</t>
  </si>
  <si>
    <t>Share-based Compensation Arrangement by Share-based Payment Award [Line Items]</t>
  </si>
  <si>
    <t>Cost of Revenues [Member]</t>
  </si>
  <si>
    <t>Research and Development [Member]</t>
  </si>
  <si>
    <t>Sales &amp; Marketing [Member]</t>
  </si>
  <si>
    <t>General and Administrative [Member]</t>
  </si>
  <si>
    <t>Share Capital (Details 3)</t>
  </si>
  <si>
    <t>Dec. 31, 2015USD ($)$ / shares</t>
  </si>
  <si>
    <t>Outstanding | $</t>
  </si>
  <si>
    <t>Outstanding warrants [Member]</t>
  </si>
  <si>
    <t>Issuance date</t>
  </si>
  <si>
    <t>Exercisable through</t>
  </si>
  <si>
    <t>Exit event</t>
  </si>
  <si>
    <t>Outstanding warrants 1 [Member]</t>
  </si>
  <si>
    <t>Outstanding warrants 2 [Member]</t>
  </si>
  <si>
    <t>Outstanding warrants 3 [Member]</t>
  </si>
  <si>
    <t>Outstanding warrants 4 [Member]</t>
  </si>
  <si>
    <t>Outstanding warrants 5 [Member]</t>
  </si>
  <si>
    <t>Outstanding warrants 6 [Member]</t>
  </si>
  <si>
    <t>Outstanding warrants 7 [Member]</t>
  </si>
  <si>
    <t>Share Capital (Details Textual) - USD ($)</t>
  </si>
  <si>
    <t>Jul. 09, 2015</t>
  </si>
  <si>
    <t>Nov. 30, 2014</t>
  </si>
  <si>
    <t>Jul. 31, 2014</t>
  </si>
  <si>
    <t>Share Capital (Textual)</t>
  </si>
  <si>
    <t>Compensation expense</t>
  </si>
  <si>
    <t>Ordinary shares, Description</t>
  </si>
  <si>
    <t>The Company issued 6.423 Ordinary Shares for each 1 outstanding Ordinary Share held by each of its shareholders, after effecting the increase of its authorized shares by additional 35,048,750 shares and the conversion of all Preferred Shares into Ordinary Shares. In the aggregate, the Company issued 9,389,231 ordinary bonus shares post conversion of its share capital, no consideration was received.</t>
  </si>
  <si>
    <t>Exercised for grant term</t>
  </si>
  <si>
    <t>1 year 7 months 17 days</t>
  </si>
  <si>
    <t>Issuance date description</t>
  </si>
  <si>
    <t>(i) an M&amp;amp;A Transaction, (ii) a qualified IPO (as defined in the agreement) or (iii) an equity financing by the Company resulting in aggregate gross proceeds of at least $6,000,000.</t>
  </si>
  <si>
    <t>Stock option plan [Member]</t>
  </si>
  <si>
    <t>78.00%</t>
  </si>
  <si>
    <t>55.00%</t>
  </si>
  <si>
    <t>1.19%</t>
  </si>
  <si>
    <t>0.90%</t>
  </si>
  <si>
    <t>2 years 6 months</t>
  </si>
  <si>
    <t>3 years</t>
  </si>
  <si>
    <t>Vesting rights description</t>
  </si>
  <si>
    <t>Options vest over a period of zero to three years from date of grant.</t>
  </si>
  <si>
    <t>7 years</t>
  </si>
  <si>
    <t>Total number of shares available for grants</t>
  </si>
  <si>
    <t>Warrants description</t>
  </si>
  <si>
    <t>Warrant to purchase up to 120,000 ordinary shares at an exercise price of $0.92 per share (or lower if the price per share paid by the investors in the Private Placement is lower than $1.44).</t>
  </si>
  <si>
    <t>Warrants liability amount</t>
  </si>
  <si>
    <t>Fair value amount</t>
  </si>
  <si>
    <t>Issuance of Ordinary Shares [Member]</t>
  </si>
  <si>
    <t>Preferred share capital to ordinary shares</t>
  </si>
  <si>
    <t>Warrants to ordinary shares ratio</t>
  </si>
  <si>
    <t>1:1</t>
  </si>
  <si>
    <t>69.30%</t>
  </si>
  <si>
    <t>59.30%</t>
  </si>
  <si>
    <t>1.54%</t>
  </si>
  <si>
    <t>1.56%</t>
  </si>
  <si>
    <t>3 years 10 months 24 days</t>
  </si>
  <si>
    <t>Deemed divided to ordinary shares</t>
  </si>
  <si>
    <t>Stock split</t>
  </si>
  <si>
    <t>7.423-for-1 stock split</t>
  </si>
  <si>
    <t>The Company issued in November 2014, 743,372 units of one Ordinary shares and one warrant to Ordinary share.</t>
  </si>
  <si>
    <t>Aggregate of sale of stock</t>
  </si>
  <si>
    <t>Sale of stock, Price per share</t>
  </si>
  <si>
    <t>Aggregate net proceeds of sale of stock</t>
  </si>
  <si>
    <t>Net of issuance costs</t>
  </si>
  <si>
    <t>Warrants amount</t>
  </si>
  <si>
    <t>Issuance of Ordinary Shares [Member] | Maximum [Member]</t>
  </si>
  <si>
    <t>2.10%</t>
  </si>
  <si>
    <t>8 years 6 months</t>
  </si>
  <si>
    <t>Issuance of Ordinary Shares [Member] | Minimum [Member]</t>
  </si>
  <si>
    <t>54.90%</t>
  </si>
  <si>
    <t>0.28%</t>
  </si>
  <si>
    <t>1 year 4 months 24 days</t>
  </si>
  <si>
    <t>Issuance of Ordinary Shares [Member] | SEDA [Member]</t>
  </si>
  <si>
    <t>Each unit consists of (i) one Ordinary Share and (ii) a five-year warrant to purchase one ordinary share at an exercise price of $1.50 per share.</t>
  </si>
  <si>
    <t>Maximum investment amount</t>
  </si>
  <si>
    <t>Lowest daily volume of weighted average price percentage</t>
  </si>
  <si>
    <t>95.00%</t>
  </si>
  <si>
    <t>Shares issued, Price per share</t>
  </si>
  <si>
    <t>Diligence fee</t>
  </si>
  <si>
    <t>Commitment fee</t>
  </si>
  <si>
    <t>Issuance of ordinary shares</t>
  </si>
  <si>
    <t>Issuance of purchase shares</t>
  </si>
  <si>
    <t>Purchase price of per share</t>
  </si>
  <si>
    <t>Issuance of shares</t>
  </si>
  <si>
    <t>Issuance of Preferred Shares [Member]</t>
  </si>
  <si>
    <t>Preferred A-1 [Member] | Issuance of Ordinary Shares [Member]</t>
  </si>
  <si>
    <t>Conversion of shares</t>
  </si>
  <si>
    <t>Preferred A-2 [Member] | Issuance of Ordinary Shares [Member]</t>
  </si>
  <si>
    <t>Preferred B-1 [Member] | Issuance of Ordinary Shares [Member]</t>
  </si>
  <si>
    <t>Preferred B-2 [Member] | Issuance of Ordinary Shares [Member]</t>
  </si>
  <si>
    <t>Series A-2 Preferred Shares [Member] | Issuance of Preferred Shares [Member]</t>
  </si>
  <si>
    <t>Series B-1 Preferred Shares [Member] | Issuance of Preferred Shares [Member]</t>
  </si>
  <si>
    <t>Series B-1 Preferred Shares [Member] | Right of Preferred Shares [Member]</t>
  </si>
  <si>
    <t>Original issue price percentage</t>
  </si>
  <si>
    <t>8.00%</t>
  </si>
  <si>
    <t>Series B-2 Preferred Shares [Member] | Issuance of Preferred Shares [Member]</t>
  </si>
  <si>
    <t>Warrants Presented At Fair Value (Details)</t>
  </si>
  <si>
    <t>Dec. 31, 2015$ / sharesshares</t>
  </si>
  <si>
    <t>Class of Warrant or Right [Line Items]</t>
  </si>
  <si>
    <t>Outstanding</t>
  </si>
  <si>
    <t>Fair value</t>
  </si>
  <si>
    <t>Refer to Note 9a [Member]</t>
  </si>
  <si>
    <t>Dec. 31,
		2019</t>
  </si>
  <si>
    <t>Refer to Note 6c [Member]</t>
  </si>
  <si>
    <t>Refer to Note 9h [Member]</t>
  </si>
  <si>
    <t>Dec. 31,
		2020</t>
  </si>
  <si>
    <t>Subject to changes as describe in the agreement.</t>
  </si>
  <si>
    <t>Financial Expenses (Income), Net (Details) - USD ($)</t>
  </si>
  <si>
    <t>Financial income:</t>
  </si>
  <si>
    <t>Foreign exchange loss (gain), net</t>
  </si>
  <si>
    <t>Financial expenses:</t>
  </si>
  <si>
    <t>Interest expense</t>
  </si>
  <si>
    <t>Change in fair value of embedded conversion feature, warrants, capital note and loans presented at fair value</t>
  </si>
  <si>
    <t>Additional Information to the Statements of Operations (Details) - USD ($)</t>
  </si>
  <si>
    <t>Revenues from External Customers and Long-Lived Assets [Line Items]</t>
  </si>
  <si>
    <t>Israel [Member]</t>
  </si>
  <si>
    <t>Germany [Member]</t>
  </si>
  <si>
    <t>France [Member]</t>
  </si>
  <si>
    <t>Holland [Member]</t>
  </si>
  <si>
    <t>Korea [Member]</t>
  </si>
  <si>
    <t>Austria [Member]</t>
  </si>
  <si>
    <t>United States [Member]</t>
  </si>
  <si>
    <t>Other States [Member]</t>
  </si>
  <si>
    <t>Related Party Transactions (Details) - USD ($)</t>
  </si>
  <si>
    <t>Related Party Transactions (Textual)</t>
  </si>
  <si>
    <t>Options exercisable term</t>
  </si>
  <si>
    <t>Consultancy Agreement [Member]</t>
  </si>
  <si>
    <t>Options granted to purchase shares</t>
  </si>
  <si>
    <t>Subsequent Events (Details) - USD ($)</t>
  </si>
  <si>
    <t>10 Months Ended</t>
  </si>
  <si>
    <t>Jul. 31, 2016</t>
  </si>
  <si>
    <t>Mar. 31, 2016</t>
  </si>
  <si>
    <t>Feb. 29, 2016</t>
  </si>
  <si>
    <t>Oct. 30, 2016</t>
  </si>
  <si>
    <t>Subsequent Events (Textual)</t>
  </si>
  <si>
    <t>Ordinary shares, issued and sold</t>
  </si>
  <si>
    <t>Ordinary Shares at price per Ordinary Shares</t>
  </si>
  <si>
    <t>Subsequent Events [Member]</t>
  </si>
  <si>
    <t>Private Placement total amount</t>
  </si>
  <si>
    <t>Units issued</t>
  </si>
  <si>
    <t>Units price per unit</t>
  </si>
  <si>
    <t>Unit consists description</t>
  </si>
  <si>
    <t>Each unit consists of (i) one Ordinary Share and (ii) a five-year warrant to purchase one ordinary share at an exercise price of $1.50 per share with the same terms and conditions as discussed in note 9a.</t>
  </si>
  <si>
    <t>Exercise price of warrant</t>
  </si>
  <si>
    <t>Warrant to purchase of ordinary share</t>
  </si>
  <si>
    <t>Aggregate investment amount</t>
  </si>
  <si>
    <t>Subsequent Events [Member] | Additional Notes [Member]</t>
  </si>
  <si>
    <t>Each unit consists of (i) one Ordinary Share and (ii) a five-year warrant to purchase one ordinary share at an exercise price of $1.50 per share with the same terms and conditions as discussed in note 9a. No interest shall be payable in respect of such converted Additional Notes.</t>
  </si>
  <si>
    <t>Convertible bridge financing notes principal amount</t>
  </si>
  <si>
    <t>Accrue interest rate</t>
  </si>
  <si>
    <t>Equity financing transaction</t>
  </si>
  <si>
    <t>6 months</t>
  </si>
  <si>
    <t>Conversion price per share</t>
  </si>
  <si>
    <t>Converted into Ordinary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_);_(&quot;₪ &quot;(#,##0)" numFmtId="168"/>
    <numFmt formatCode="_(&quot;₪ &quot;#,##0.00_);_(&quot;₪ &quot;(#,##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627480</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n" r="B11" s="6">
        <v>2015</v>
      </c>
    </row>
    <row r="12" spans="1:2">
      <c t="s" r="A12" s="4">
        <v>18</v>
      </c>
      <c t="s" r="B12" s="4">
        <v>19</v>
      </c>
    </row>
    <row r="13" spans="1:2">
      <c t="s" r="A13" s="4">
        <v>20</v>
      </c>
      <c t="s" r="B13" s="4">
        <v>19</v>
      </c>
    </row>
    <row r="14" spans="1:2">
      <c t="s" r="A14" s="4">
        <v>21</v>
      </c>
      <c t="s" r="B14" s="4">
        <v>19</v>
      </c>
    </row>
    <row r="15" spans="1:2">
      <c t="s" r="A15" s="4">
        <v>22</v>
      </c>
      <c t="s" r="B15" s="4">
        <v>23</v>
      </c>
    </row>
    <row r="16" spans="1:2">
      <c t="s" r="A16" s="4">
        <v>24</v>
      </c>
      <c t="n" r="B16" s="6">
        <v>12907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5</v>
      </c>
      <c t="s" r="B1" s="2">
        <v>1</v>
      </c>
    </row>
    <row r="2" spans="1:2">
      <c t="s" r="B2" s="2">
        <v>26</v>
      </c>
    </row>
    <row r="3" spans="1:2">
      <c t="s" r="A3" s="3">
        <v>156</v>
      </c>
    </row>
    <row r="4" spans="1:2">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9</v>
      </c>
      <c t="s" r="B1" s="2">
        <v>1</v>
      </c>
    </row>
    <row r="2" spans="1:2">
      <c t="s" r="B2" s="2">
        <v>26</v>
      </c>
    </row>
    <row r="3" spans="1:2">
      <c t="s" r="A3" s="3">
        <v>160</v>
      </c>
    </row>
    <row r="4" spans="1:2">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3</v>
      </c>
      <c t="s" r="B1" s="2">
        <v>1</v>
      </c>
    </row>
    <row r="2" spans="1:2">
      <c t="s" r="B2" s="2">
        <v>26</v>
      </c>
    </row>
    <row r="3" spans="1:2">
      <c t="s" r="A3" s="3">
        <v>164</v>
      </c>
    </row>
    <row r="4" spans="1:2">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7</v>
      </c>
      <c t="s" r="B1" s="2">
        <v>1</v>
      </c>
    </row>
    <row r="2" spans="1:2">
      <c t="s" r="B2" s="2">
        <v>26</v>
      </c>
    </row>
    <row r="3" spans="1:2">
      <c t="s" r="A3" s="3">
        <v>168</v>
      </c>
    </row>
    <row r="4" spans="1:2">
      <c t="s" r="A4" s="4">
        <v>46</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6</v>
      </c>
    </row>
    <row r="3" spans="1:2">
      <c t="s" r="A3" s="3">
        <v>171</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4</v>
      </c>
      <c t="s" r="B1" s="2">
        <v>1</v>
      </c>
    </row>
    <row r="2" spans="1:2">
      <c t="s" r="B2" s="2">
        <v>26</v>
      </c>
    </row>
    <row r="3" spans="1:2">
      <c t="s" r="A3" s="3">
        <v>175</v>
      </c>
    </row>
    <row r="4" spans="1:2">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8</v>
      </c>
      <c t="s" r="B1" s="2">
        <v>1</v>
      </c>
    </row>
    <row r="2" spans="1:2">
      <c t="s" r="B2" s="2">
        <v>26</v>
      </c>
    </row>
    <row r="3" spans="1:2">
      <c t="s" r="A3" s="3">
        <v>179</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2</v>
      </c>
      <c t="s" r="B1" s="2">
        <v>1</v>
      </c>
    </row>
    <row r="2" spans="1:2">
      <c t="s" r="B2" s="2">
        <v>26</v>
      </c>
    </row>
    <row r="3" spans="1:2">
      <c t="s" r="A3" s="3">
        <v>183</v>
      </c>
    </row>
    <row r="4" spans="1:2">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6</v>
      </c>
      <c t="s" r="B1" s="2">
        <v>1</v>
      </c>
    </row>
    <row r="2" spans="1:2">
      <c t="s" r="B2" s="2">
        <v>26</v>
      </c>
    </row>
    <row r="3" spans="1:2">
      <c t="s" r="A3" s="3">
        <v>187</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0</v>
      </c>
      <c t="s" r="B1" s="2">
        <v>1</v>
      </c>
    </row>
    <row r="2" spans="1:2">
      <c t="s" r="B2" s="2">
        <v>26</v>
      </c>
    </row>
    <row r="3" spans="1:2">
      <c t="s" r="A3" s="3">
        <v>191</v>
      </c>
    </row>
    <row r="4" spans="1:2">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6</v>
      </c>
      <c t="s" r="C1" s="2">
        <v>27</v>
      </c>
    </row>
    <row r="2" spans="1:3">
      <c t="s" r="A2" s="3">
        <v>28</v>
      </c>
    </row>
    <row r="3" spans="1:3">
      <c t="s" r="A3" s="4">
        <v>29</v>
      </c>
      <c t="n" r="B3" s="7">
        <v>10912</v>
      </c>
      <c t="n" r="C3" s="7">
        <v>680765</v>
      </c>
    </row>
    <row r="4" spans="1:3">
      <c t="s" r="A4" s="4">
        <v>30</v>
      </c>
      <c t="n" r="B4" s="6">
        <v>153120</v>
      </c>
      <c t="n" r="C4" s="6">
        <v>92877</v>
      </c>
    </row>
    <row r="5" spans="1:3">
      <c t="s" r="A5" s="4">
        <v>31</v>
      </c>
      <c t="n" r="B5" s="6">
        <v>62685</v>
      </c>
      <c t="n" r="C5" s="6">
        <v>42457</v>
      </c>
    </row>
    <row r="6" spans="1:3">
      <c t="s" r="A6" s="4">
        <v>32</v>
      </c>
      <c t="n" r="B6" s="6">
        <v>226717</v>
      </c>
      <c t="n" r="C6" s="6">
        <v>816099</v>
      </c>
    </row>
    <row r="7" spans="1:3">
      <c t="s" r="A7" s="4">
        <v>33</v>
      </c>
      <c t="n" r="B7" s="6">
        <v>217794</v>
      </c>
      <c t="n" r="C7" s="6">
        <v>226546</v>
      </c>
    </row>
    <row r="8" spans="1:3">
      <c t="s" r="A8" s="4">
        <v>34</v>
      </c>
      <c t="n" r="B8" s="6">
        <v>444511</v>
      </c>
      <c t="n" r="C8" s="6">
        <v>1042645</v>
      </c>
    </row>
    <row r="9" spans="1:3">
      <c t="s" r="A9" s="3">
        <v>35</v>
      </c>
    </row>
    <row r="10" spans="1:3">
      <c t="s" r="A10" s="4">
        <v>36</v>
      </c>
      <c t="n" r="B10" s="6">
        <v>37707</v>
      </c>
      <c t="s" r="C10" s="4">
        <v>37</v>
      </c>
    </row>
    <row r="11" spans="1:3">
      <c t="s" r="A11" s="4">
        <v>38</v>
      </c>
      <c t="n" r="B11" s="6">
        <v>284061</v>
      </c>
      <c t="n" r="C11" s="6">
        <v>49122</v>
      </c>
    </row>
    <row r="12" spans="1:3">
      <c t="s" r="A12" s="4">
        <v>39</v>
      </c>
      <c t="n" r="B12" s="6">
        <v>138484</v>
      </c>
      <c t="n" r="C12" s="6">
        <v>94280</v>
      </c>
    </row>
    <row r="13" spans="1:3">
      <c t="s" r="A13" s="4">
        <v>40</v>
      </c>
      <c t="n" r="B13" s="6">
        <v>634350</v>
      </c>
      <c t="n" r="C13" s="6">
        <v>206123</v>
      </c>
    </row>
    <row r="14" spans="1:3">
      <c t="s" r="A14" s="4">
        <v>41</v>
      </c>
      <c t="n" r="B14" s="6">
        <v>1094602</v>
      </c>
      <c t="n" r="C14" s="6">
        <v>349525</v>
      </c>
    </row>
    <row r="15" spans="1:3">
      <c t="s" r="A15" s="3">
        <v>42</v>
      </c>
    </row>
    <row r="16" spans="1:3">
      <c t="s" r="A16" s="4">
        <v>43</v>
      </c>
      <c t="n" r="B16" s="6">
        <v>961922</v>
      </c>
      <c t="n" r="C16" s="6">
        <v>844818</v>
      </c>
    </row>
    <row r="17" spans="1:3">
      <c t="s" r="A17" s="4">
        <v>44</v>
      </c>
      <c t="n" r="B17" s="6">
        <v>43568</v>
      </c>
      <c t="n" r="C17" s="6">
        <v>37480</v>
      </c>
    </row>
    <row r="18" spans="1:3">
      <c t="s" r="A18" s="4">
        <v>45</v>
      </c>
      <c t="n" r="B18" s="6">
        <v>2100092</v>
      </c>
      <c t="n" r="C18" s="6">
        <v>1231823</v>
      </c>
    </row>
    <row r="19" spans="1:3">
      <c t="s" r="A19" s="4">
        <v>46</v>
      </c>
      <c t="s" r="B19" s="4">
        <v>37</v>
      </c>
      <c t="s" r="C19" s="4">
        <v>37</v>
      </c>
    </row>
    <row r="20" spans="1:3">
      <c t="s" r="A20" s="3">
        <v>47</v>
      </c>
    </row>
    <row r="21" spans="1:3">
      <c t="s" r="A21" s="4">
        <v>48</v>
      </c>
      <c t="n" r="B21" s="6">
        <v>33506</v>
      </c>
      <c t="n" r="C21" s="6">
        <v>32726</v>
      </c>
    </row>
    <row r="22" spans="1:3">
      <c t="s" r="A22" s="4">
        <v>49</v>
      </c>
      <c t="n" r="B22" s="6">
        <v>8927429</v>
      </c>
      <c t="n" r="C22" s="6">
        <v>8620957</v>
      </c>
    </row>
    <row r="23" spans="1:3">
      <c t="s" r="A23" s="4">
        <v>50</v>
      </c>
      <c t="n" r="B23" s="6">
        <v>-10616516</v>
      </c>
      <c t="n" r="C23" s="6">
        <v>-8842861</v>
      </c>
    </row>
    <row r="24" spans="1:3">
      <c t="s" r="A24" s="4">
        <v>51</v>
      </c>
      <c t="n" r="B24" s="6">
        <v>-1655581</v>
      </c>
      <c t="n" r="C24" s="6">
        <v>-189178</v>
      </c>
    </row>
    <row r="25" spans="1:3">
      <c t="s" r="A25" s="4">
        <v>52</v>
      </c>
      <c t="n" r="B25" s="7">
        <v>444511</v>
      </c>
      <c t="n" r="C25" s="7">
        <v>1042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6</v>
      </c>
    </row>
    <row r="3" spans="1:2">
      <c t="s" r="A3" s="3">
        <v>195</v>
      </c>
    </row>
    <row r="4" spans="1:2">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6</v>
      </c>
    </row>
    <row r="3" spans="1:2">
      <c t="s" r="A3" s="3">
        <v>148</v>
      </c>
    </row>
    <row r="4" spans="1:2">
      <c t="s" r="A4" s="4">
        <v>199</v>
      </c>
      <c t="s" r="B4" s="4">
        <v>200</v>
      </c>
    </row>
    <row r="5" spans="1:2">
      <c t="s" r="A5" s="4">
        <v>201</v>
      </c>
      <c t="s" r="B5" s="4">
        <v>202</v>
      </c>
    </row>
    <row r="6" spans="1:2">
      <c t="s" r="A6" s="4">
        <v>203</v>
      </c>
      <c t="s" r="B6" s="4">
        <v>204</v>
      </c>
    </row>
    <row r="7" spans="1:2">
      <c t="s" r="A7" s="4">
        <v>205</v>
      </c>
      <c t="s" r="B7" s="4">
        <v>206</v>
      </c>
    </row>
    <row r="8" spans="1:2">
      <c t="s" r="A8" s="4">
        <v>31</v>
      </c>
      <c t="s" r="B8" s="4">
        <v>207</v>
      </c>
    </row>
    <row r="9" spans="1:2">
      <c t="s" r="A9" s="4">
        <v>208</v>
      </c>
      <c t="s" r="B9" s="4">
        <v>209</v>
      </c>
    </row>
    <row r="10" spans="1:2">
      <c t="s" r="A10" s="4">
        <v>210</v>
      </c>
      <c t="s" r="B10" s="4">
        <v>211</v>
      </c>
    </row>
    <row r="11" spans="1:2">
      <c t="s" r="A11" s="4">
        <v>65</v>
      </c>
      <c t="s" r="B11" s="4">
        <v>212</v>
      </c>
    </row>
    <row r="12" spans="1:2">
      <c t="s" r="A12" s="4">
        <v>68</v>
      </c>
      <c t="s" r="B12" s="4">
        <v>213</v>
      </c>
    </row>
    <row r="13" spans="1:2">
      <c t="s" r="A13" s="4">
        <v>214</v>
      </c>
      <c t="s" r="B13" s="4">
        <v>215</v>
      </c>
    </row>
    <row r="14" spans="1:2">
      <c t="s" r="A14" s="4">
        <v>216</v>
      </c>
      <c t="s" r="B14" s="4">
        <v>217</v>
      </c>
    </row>
    <row r="15" spans="1:2">
      <c t="s" r="A15" s="4">
        <v>218</v>
      </c>
      <c t="s" r="B15" s="4">
        <v>219</v>
      </c>
    </row>
    <row r="16" spans="1:2">
      <c t="s" r="A16" s="4">
        <v>220</v>
      </c>
      <c t="s" r="B16" s="4">
        <v>221</v>
      </c>
    </row>
    <row r="17" spans="1:2">
      <c t="s" r="A17" s="4">
        <v>222</v>
      </c>
      <c t="s" r="B17" s="4">
        <v>223</v>
      </c>
    </row>
    <row r="18" spans="1:2">
      <c t="s" r="A18" s="4">
        <v>224</v>
      </c>
      <c t="s" r="B18" s="4">
        <v>225</v>
      </c>
    </row>
    <row r="19" spans="1:2">
      <c t="s" r="A19" s="4">
        <v>226</v>
      </c>
      <c t="s" r="B19" s="4">
        <v>227</v>
      </c>
    </row>
    <row r="20" spans="1:2">
      <c t="s" r="A20" s="4">
        <v>228</v>
      </c>
      <c t="s" r="B20" s="4">
        <v>229</v>
      </c>
    </row>
    <row r="21" spans="1:2">
      <c t="s" r="A21" s="4">
        <v>230</v>
      </c>
      <c t="s" r="B21"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6</v>
      </c>
    </row>
    <row r="3" spans="1:2">
      <c t="s" r="A3" s="3">
        <v>148</v>
      </c>
    </row>
    <row r="4" spans="1:2">
      <c t="s" r="A4" s="4">
        <v>233</v>
      </c>
      <c t="s" r="B4" s="4">
        <v>234</v>
      </c>
    </row>
    <row r="5" spans="1:2">
      <c t="s" r="A5" s="4">
        <v>235</v>
      </c>
      <c t="s" r="B5" s="4">
        <v>236</v>
      </c>
    </row>
    <row r="6" spans="1:2">
      <c t="s" r="A6" s="4">
        <v>237</v>
      </c>
      <c t="s" r="B6" s="4">
        <v>238</v>
      </c>
    </row>
    <row r="7" spans="1:2">
      <c t="s" r="A7" s="4">
        <v>239</v>
      </c>
      <c t="s" r="B7"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6</v>
      </c>
    </row>
    <row r="3" spans="1:2">
      <c t="s" r="A3" s="3">
        <v>152</v>
      </c>
    </row>
    <row r="4" spans="1:2">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4</v>
      </c>
      <c t="s" r="B1" s="2">
        <v>1</v>
      </c>
    </row>
    <row r="2" spans="1:2">
      <c t="s" r="B2" s="2">
        <v>26</v>
      </c>
    </row>
    <row r="3" spans="1:2">
      <c t="s" r="A3" s="3">
        <v>156</v>
      </c>
    </row>
    <row r="4" spans="1:2">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7</v>
      </c>
      <c t="s" r="B1" s="2">
        <v>1</v>
      </c>
    </row>
    <row r="2" spans="1:2">
      <c t="s" r="B2" s="2">
        <v>26</v>
      </c>
    </row>
    <row r="3" spans="1:2">
      <c t="s" r="A3" s="3">
        <v>160</v>
      </c>
    </row>
    <row r="4" spans="1:2">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t="s" r="A1" s="1">
        <v>250</v>
      </c>
      <c t="s" r="B1" s="2">
        <v>1</v>
      </c>
    </row>
    <row r="2" spans="1:2">
      <c t="s" r="B2" s="2">
        <v>26</v>
      </c>
    </row>
    <row r="3" spans="1:2">
      <c t="s" r="A3" s="3">
        <v>168</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53</v>
      </c>
      <c t="s" r="B1" s="2">
        <v>1</v>
      </c>
    </row>
    <row r="2" spans="1:2">
      <c t="s" r="B2" s="2">
        <v>26</v>
      </c>
    </row>
    <row r="3" spans="1:2">
      <c t="s" r="A3" s="3">
        <v>171</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258</v>
      </c>
      <c t="s" r="B1" s="2">
        <v>1</v>
      </c>
    </row>
    <row r="2" spans="1:2">
      <c t="s" r="B2" s="2">
        <v>26</v>
      </c>
    </row>
    <row r="3" spans="1:2">
      <c t="s" r="A3" s="3">
        <v>175</v>
      </c>
    </row>
    <row r="4" spans="1:2">
      <c t="s" r="A4" s="4">
        <v>259</v>
      </c>
      <c t="s" r="B4" s="4">
        <v>260</v>
      </c>
    </row>
    <row r="5" spans="1:2">
      <c t="s" r="A5" s="4">
        <v>261</v>
      </c>
      <c t="s" r="B5" s="4">
        <v>262</v>
      </c>
    </row>
    <row r="6" spans="1:2">
      <c t="s" r="A6" s="4">
        <v>263</v>
      </c>
      <c t="s" r="B6" s="4">
        <v>264</v>
      </c>
    </row>
    <row r="7" spans="1:2">
      <c t="s" r="A7" s="4">
        <v>265</v>
      </c>
      <c t="s" r="B7"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7</v>
      </c>
      <c t="s" r="B1" s="2">
        <v>1</v>
      </c>
    </row>
    <row r="2" spans="1:2">
      <c t="s" r="B2" s="2">
        <v>26</v>
      </c>
    </row>
    <row r="3" spans="1:2">
      <c t="s" r="A3" s="3">
        <v>179</v>
      </c>
    </row>
    <row r="4" spans="1:2">
      <c t="s" r="A4" s="4">
        <v>268</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6</v>
      </c>
      <c t="s" r="C1" s="2">
        <v>27</v>
      </c>
    </row>
    <row r="2" spans="1:3">
      <c t="s" r="A2" s="3">
        <v>54</v>
      </c>
    </row>
    <row r="3" spans="1:3">
      <c t="s" r="A3" s="4">
        <v>55</v>
      </c>
      <c t="n" r="B3" s="8">
        <v>0.01</v>
      </c>
      <c t="n" r="C3" s="8">
        <v>0.01</v>
      </c>
    </row>
    <row r="4" spans="1:3">
      <c t="s" r="A4" s="4">
        <v>56</v>
      </c>
      <c t="n" r="B4" s="6">
        <v>100000000</v>
      </c>
      <c t="n" r="C4" s="6">
        <v>100000000</v>
      </c>
    </row>
    <row r="5" spans="1:3">
      <c t="s" r="A5" s="4">
        <v>57</v>
      </c>
      <c t="n" r="B5" s="6">
        <v>12907898</v>
      </c>
      <c t="n" r="C5" s="6">
        <v>12611085</v>
      </c>
    </row>
    <row r="6" spans="1:3">
      <c t="s" r="A6" s="4">
        <v>58</v>
      </c>
      <c t="n" r="B6" s="6">
        <v>12907898</v>
      </c>
      <c t="n" r="C6" s="6">
        <v>12611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0</v>
      </c>
      <c t="s" r="B1" s="2">
        <v>1</v>
      </c>
    </row>
    <row r="2" spans="1:2">
      <c t="s" r="B2" s="2">
        <v>26</v>
      </c>
    </row>
    <row r="3" spans="1:2">
      <c t="s" r="A3" s="3">
        <v>183</v>
      </c>
    </row>
    <row r="4" spans="1:2">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3</v>
      </c>
      <c t="s" r="B1" s="2">
        <v>1</v>
      </c>
    </row>
    <row r="2" spans="1:2">
      <c t="s" r="B2" s="2">
        <v>26</v>
      </c>
    </row>
    <row r="3" spans="1:2">
      <c t="s" r="A3" s="3">
        <v>187</v>
      </c>
    </row>
    <row r="4" spans="1:2">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r="1" spans="1:4">
      <c t="s" r="A1" s="1">
        <v>276</v>
      </c>
      <c t="s" r="B1" s="2">
        <v>1</v>
      </c>
    </row>
    <row r="2" spans="1:4">
      <c t="s" r="B2" s="2">
        <v>26</v>
      </c>
      <c t="s" r="C2" s="2">
        <v>27</v>
      </c>
      <c t="s" r="D2" s="2">
        <v>60</v>
      </c>
    </row>
    <row r="3" spans="1:4">
      <c t="s" r="A3" s="3">
        <v>277</v>
      </c>
    </row>
    <row r="4" spans="1:4">
      <c t="s" r="A4" s="4">
        <v>278</v>
      </c>
      <c t="s" r="D4" s="4">
        <v>279</v>
      </c>
    </row>
    <row r="5" spans="1:4">
      <c t="s" r="A5" s="4">
        <v>280</v>
      </c>
      <c t="n" r="B5" s="7">
        <v>-1106420</v>
      </c>
      <c t="n" r="C5" s="7">
        <v>-1670692</v>
      </c>
      <c t="n" r="D5" s="7">
        <v>-1109413</v>
      </c>
    </row>
    <row r="6" spans="1:4">
      <c t="s" r="A6" s="4">
        <v>76</v>
      </c>
      <c t="n" r="B6" s="6">
        <v>-1773655</v>
      </c>
      <c t="n" r="C6" s="6">
        <v>-2164368</v>
      </c>
      <c t="n" r="D6" s="7">
        <v>-1591189</v>
      </c>
    </row>
    <row r="7" spans="1:4">
      <c t="s" r="A7" s="4">
        <v>50</v>
      </c>
      <c t="n" r="B7" s="7">
        <v>-10616516</v>
      </c>
      <c t="n" r="C7" s="7">
        <v>-884286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80"/>
    <col customWidth="1" max="3" min="3" width="4"/>
  </cols>
  <sheetData>
    <row r="1" spans="1:3">
      <c t="s" r="A1" s="1">
        <v>281</v>
      </c>
      <c t="s" r="B1" s="2">
        <v>1</v>
      </c>
    </row>
    <row r="2" spans="1:3">
      <c t="s" r="B2" s="2">
        <v>26</v>
      </c>
    </row>
    <row r="3" spans="1:3">
      <c t="s" r="A3" s="4">
        <v>282</v>
      </c>
    </row>
    <row r="4" spans="1:3">
      <c t="s" r="A4" s="3">
        <v>283</v>
      </c>
    </row>
    <row r="5" spans="1:3">
      <c t="s" r="A5" s="4">
        <v>284</v>
      </c>
      <c t="s" r="B5" s="4">
        <v>285</v>
      </c>
    </row>
    <row r="6" spans="1:3">
      <c t="s" r="A6" s="4">
        <v>286</v>
      </c>
    </row>
    <row r="7" spans="1:3">
      <c t="s" r="A7" s="3">
        <v>283</v>
      </c>
    </row>
    <row r="8" spans="1:3">
      <c t="s" r="A8" s="4">
        <v>284</v>
      </c>
      <c t="s" r="B8" s="4">
        <v>287</v>
      </c>
    </row>
    <row r="9" spans="1:3">
      <c t="s" r="A9" s="4">
        <v>288</v>
      </c>
    </row>
    <row r="10" spans="1:3">
      <c t="s" r="A10" s="3">
        <v>283</v>
      </c>
    </row>
    <row r="11" spans="1:3">
      <c t="s" r="A11" s="4">
        <v>284</v>
      </c>
      <c t="s" r="B11" s="4">
        <v>289</v>
      </c>
    </row>
    <row r="12" spans="1:3">
      <c t="s" r="A12" s="4">
        <v>290</v>
      </c>
    </row>
    <row r="13" spans="1:3">
      <c t="s" r="A13" s="3">
        <v>283</v>
      </c>
    </row>
    <row r="14" spans="1:3">
      <c t="s" r="A14" s="4">
        <v>284</v>
      </c>
      <c t="s" r="B14" s="4">
        <v>285</v>
      </c>
    </row>
    <row r="15" spans="1:3">
      <c t="s" r="A15" s="4">
        <v>291</v>
      </c>
    </row>
    <row r="16" spans="1:3">
      <c t="s" r="A16" s="3">
        <v>283</v>
      </c>
    </row>
    <row r="17" spans="1:3">
      <c t="s" r="A17" s="4">
        <v>284</v>
      </c>
      <c t="s" r="B17" s="4">
        <v>37</v>
      </c>
      <c t="s" r="C17" s="4">
        <v>292</v>
      </c>
    </row>
    <row r="18" spans="1:3">
      <c t="n" r="A18"/>
    </row>
    <row r="19" spans="1:3">
      <c t="s" r="A19" s="4">
        <v>292</v>
      </c>
      <c t="s" r="B19" s="4">
        <v>293</v>
      </c>
    </row>
  </sheetData>
  <mergeCells count="5">
    <mergeCell ref="A1:A2"/>
    <mergeCell ref="B1:C1"/>
    <mergeCell ref="B2:C2"/>
    <mergeCell ref="A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14"/>
    <col customWidth="1" max="5" min="5" width="4"/>
    <col customWidth="1" max="6" min="6" width="26"/>
  </cols>
  <sheetData>
    <row r="1" spans="1:6">
      <c t="s" r="A1" s="1">
        <v>294</v>
      </c>
      <c t="s" r="C1" s="2">
        <v>1</v>
      </c>
    </row>
    <row r="2" spans="1:6">
      <c t="s" r="C2" s="2">
        <v>26</v>
      </c>
      <c t="s" r="D2" s="2">
        <v>27</v>
      </c>
      <c t="s" r="F2" s="2">
        <v>60</v>
      </c>
    </row>
    <row r="3" spans="1:6">
      <c t="s" r="A3" s="3">
        <v>295</v>
      </c>
    </row>
    <row r="4" spans="1:6">
      <c t="s" r="A4" s="4">
        <v>296</v>
      </c>
      <c t="s" r="C4" s="4">
        <v>297</v>
      </c>
      <c t="s" r="D4" s="4">
        <v>37</v>
      </c>
      <c t="s" r="E4" s="4">
        <v>292</v>
      </c>
      <c t="s" r="F4" s="4">
        <v>297</v>
      </c>
    </row>
    <row r="5" spans="1:6">
      <c t="s" r="A5" s="4">
        <v>298</v>
      </c>
      <c t="s" r="B5" s="4">
        <v>292</v>
      </c>
      <c t="s" r="D5" s="4">
        <v>37</v>
      </c>
    </row>
    <row r="6" spans="1:6">
      <c t="s" r="A6" s="4">
        <v>299</v>
      </c>
      <c t="s" r="B6" s="4">
        <v>292</v>
      </c>
      <c t="s" r="D6" s="4">
        <v>37</v>
      </c>
    </row>
    <row r="7" spans="1:6">
      <c t="s" r="A7" s="4">
        <v>300</v>
      </c>
      <c t="s" r="C7" s="4">
        <v>301</v>
      </c>
    </row>
    <row r="8" spans="1:6">
      <c t="s" r="A8" s="4">
        <v>302</v>
      </c>
    </row>
    <row r="9" spans="1:6">
      <c t="s" r="A9" s="3">
        <v>295</v>
      </c>
    </row>
    <row r="10" spans="1:6">
      <c t="s" r="A10" s="4">
        <v>298</v>
      </c>
      <c t="s" r="C10" s="4">
        <v>303</v>
      </c>
      <c t="s" r="F10" s="4">
        <v>304</v>
      </c>
    </row>
    <row r="11" spans="1:6">
      <c t="s" r="A11" s="4">
        <v>299</v>
      </c>
      <c t="s" r="C11" s="4">
        <v>305</v>
      </c>
      <c t="s" r="F11" s="4">
        <v>306</v>
      </c>
    </row>
    <row r="12" spans="1:6">
      <c t="s" r="A12" s="4">
        <v>300</v>
      </c>
      <c t="s" r="F12" s="4">
        <v>307</v>
      </c>
    </row>
    <row r="13" spans="1:6">
      <c t="s" r="A13" s="4">
        <v>308</v>
      </c>
    </row>
    <row r="14" spans="1:6">
      <c t="s" r="A14" s="3">
        <v>295</v>
      </c>
    </row>
    <row r="15" spans="1:6">
      <c t="s" r="A15" s="4">
        <v>298</v>
      </c>
      <c t="s" r="C15" s="4">
        <v>309</v>
      </c>
      <c t="s" r="F15" s="4">
        <v>303</v>
      </c>
    </row>
    <row r="16" spans="1:6">
      <c t="s" r="A16" s="4">
        <v>299</v>
      </c>
      <c t="s" r="C16" s="4">
        <v>310</v>
      </c>
      <c t="s" r="F16" s="4">
        <v>311</v>
      </c>
    </row>
    <row r="17" spans="1:6">
      <c t="s" r="A17" s="4">
        <v>300</v>
      </c>
      <c t="s" r="F17" s="4">
        <v>312</v>
      </c>
    </row>
    <row r="18" spans="1:6">
      <c t="n" r="A18"/>
    </row>
    <row r="19" spans="1:6">
      <c t="s" r="A19" s="4">
        <v>292</v>
      </c>
      <c t="s" r="B19" s="4">
        <v>313</v>
      </c>
    </row>
  </sheetData>
  <mergeCells count="5">
    <mergeCell ref="A1:B2"/>
    <mergeCell ref="C1:F1"/>
    <mergeCell ref="D2:E2"/>
    <mergeCell ref="A18:E18"/>
    <mergeCell ref="B19:E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6</v>
      </c>
      <c t="s" r="C1" s="2">
        <v>27</v>
      </c>
    </row>
    <row r="2" spans="1:3">
      <c t="s" r="A2" s="3">
        <v>295</v>
      </c>
    </row>
    <row r="3" spans="1:3">
      <c t="s" r="A3" s="4">
        <v>43</v>
      </c>
      <c t="n" r="B3" s="7">
        <v>961922</v>
      </c>
      <c t="n" r="C3" s="7">
        <v>844818</v>
      </c>
    </row>
    <row r="4" spans="1:3">
      <c t="s" r="A4" s="4">
        <v>315</v>
      </c>
      <c t="n" r="B4" s="6">
        <v>43568</v>
      </c>
      <c t="n" r="C4" s="6">
        <v>37480</v>
      </c>
    </row>
    <row r="5" spans="1:3">
      <c t="s" r="A5" s="4">
        <v>316</v>
      </c>
      <c t="n" r="B5" s="6">
        <v>1005490</v>
      </c>
      <c t="n" r="C5" s="6">
        <v>882298</v>
      </c>
    </row>
    <row r="6" spans="1:3">
      <c t="s" r="A6" s="4">
        <v>317</v>
      </c>
    </row>
    <row r="7" spans="1:3">
      <c t="s" r="A7" s="3">
        <v>295</v>
      </c>
    </row>
    <row r="8" spans="1:3">
      <c t="s" r="A8" s="4">
        <v>43</v>
      </c>
      <c t="s" r="B8" s="4">
        <v>37</v>
      </c>
      <c t="s" r="C8" s="4">
        <v>37</v>
      </c>
    </row>
    <row r="9" spans="1:3">
      <c t="s" r="A9" s="4">
        <v>315</v>
      </c>
      <c t="s" r="B9" s="4">
        <v>37</v>
      </c>
      <c t="s" r="C9" s="4">
        <v>37</v>
      </c>
    </row>
    <row r="10" spans="1:3">
      <c t="s" r="A10" s="4">
        <v>316</v>
      </c>
      <c t="s" r="B10" s="4">
        <v>37</v>
      </c>
      <c t="s" r="C10" s="4">
        <v>37</v>
      </c>
    </row>
    <row r="11" spans="1:3">
      <c t="s" r="A11" s="4">
        <v>318</v>
      </c>
    </row>
    <row r="12" spans="1:3">
      <c t="s" r="A12" s="3">
        <v>295</v>
      </c>
    </row>
    <row r="13" spans="1:3">
      <c t="s" r="A13" s="4">
        <v>43</v>
      </c>
      <c t="s" r="B13" s="4">
        <v>37</v>
      </c>
      <c t="s" r="C13" s="4">
        <v>37</v>
      </c>
    </row>
    <row r="14" spans="1:3">
      <c t="s" r="A14" s="4">
        <v>315</v>
      </c>
      <c t="s" r="B14" s="4">
        <v>37</v>
      </c>
      <c t="s" r="C14" s="4">
        <v>37</v>
      </c>
    </row>
    <row r="15" spans="1:3">
      <c t="s" r="A15" s="4">
        <v>316</v>
      </c>
      <c t="s" r="B15" s="4">
        <v>37</v>
      </c>
      <c t="s" r="C15" s="4">
        <v>37</v>
      </c>
    </row>
    <row r="16" spans="1:3">
      <c t="s" r="A16" s="4">
        <v>319</v>
      </c>
    </row>
    <row r="17" spans="1:3">
      <c t="s" r="A17" s="3">
        <v>295</v>
      </c>
    </row>
    <row r="18" spans="1:3">
      <c t="s" r="A18" s="4">
        <v>43</v>
      </c>
      <c t="n" r="B18" s="6">
        <v>961922</v>
      </c>
      <c t="n" r="C18" s="6">
        <v>844818</v>
      </c>
    </row>
    <row r="19" spans="1:3">
      <c t="s" r="A19" s="4">
        <v>315</v>
      </c>
      <c t="n" r="B19" s="6">
        <v>43568</v>
      </c>
      <c t="n" r="C19" s="6">
        <v>37480</v>
      </c>
    </row>
    <row r="20" spans="1:3">
      <c t="s" r="A20" s="4">
        <v>316</v>
      </c>
      <c t="n" r="B20" s="7">
        <v>1005490</v>
      </c>
      <c t="n" r="C20" s="7">
        <v>8822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0</v>
      </c>
      <c t="s" r="B1" s="2">
        <v>1</v>
      </c>
    </row>
    <row r="2" spans="1:4">
      <c t="s" r="B2" s="2">
        <v>26</v>
      </c>
      <c t="s" r="C2" s="2">
        <v>27</v>
      </c>
      <c t="s" r="D2" s="2">
        <v>60</v>
      </c>
    </row>
    <row r="3" spans="1:4">
      <c t="s" r="A3" s="3">
        <v>295</v>
      </c>
    </row>
    <row r="4" spans="1:4">
      <c t="s" r="A4" s="4">
        <v>321</v>
      </c>
      <c t="n" r="B4" s="7">
        <v>882298</v>
      </c>
    </row>
    <row r="5" spans="1:4">
      <c t="s" r="A5" s="4">
        <v>322</v>
      </c>
      <c t="s" r="B5" s="4">
        <v>37</v>
      </c>
      <c t="n" r="C5" s="7">
        <v>16883</v>
      </c>
      <c t="n" r="D5" s="7">
        <v>117500</v>
      </c>
    </row>
    <row r="6" spans="1:4">
      <c t="s" r="A6" s="4">
        <v>323</v>
      </c>
      <c t="n" r="B6" s="6">
        <v>142470</v>
      </c>
      <c t="n" r="C6" s="6">
        <v>457501</v>
      </c>
      <c t="s" r="D6" s="4">
        <v>37</v>
      </c>
    </row>
    <row r="7" spans="1:4">
      <c t="s" r="A7" s="4">
        <v>324</v>
      </c>
      <c t="n" r="B7" s="6">
        <v>19278</v>
      </c>
      <c t="n" r="C7" s="6">
        <v>-235382</v>
      </c>
      <c t="n" r="D7" s="6">
        <v>-59901</v>
      </c>
    </row>
    <row r="8" spans="1:4">
      <c t="s" r="A8" s="4">
        <v>325</v>
      </c>
      <c t="n" r="B8" s="6">
        <v>1005490</v>
      </c>
      <c t="n" r="C8" s="6">
        <v>882298</v>
      </c>
    </row>
    <row r="9" spans="1:4">
      <c t="s" r="A9" s="4">
        <v>319</v>
      </c>
    </row>
    <row r="10" spans="1:4">
      <c t="s" r="A10" s="3">
        <v>295</v>
      </c>
    </row>
    <row r="11" spans="1:4">
      <c t="s" r="A11" s="4">
        <v>321</v>
      </c>
      <c t="n" r="B11" s="6">
        <v>882298</v>
      </c>
      <c t="s" r="C11" s="4">
        <v>37</v>
      </c>
      <c t="n" r="D11" s="6">
        <v>389000</v>
      </c>
    </row>
    <row r="12" spans="1:4">
      <c t="s" r="A12" s="4">
        <v>326</v>
      </c>
      <c t="n" r="D12" s="6">
        <v>7500</v>
      </c>
    </row>
    <row r="13" spans="1:4">
      <c t="s" r="A13" s="4">
        <v>327</v>
      </c>
      <c t="n" r="D13" s="6">
        <v>19990</v>
      </c>
    </row>
    <row r="14" spans="1:4">
      <c t="s" r="A14" s="4">
        <v>328</v>
      </c>
      <c t="n" r="D14" s="6">
        <v>59901</v>
      </c>
    </row>
    <row r="15" spans="1:4">
      <c t="s" r="A15" s="4">
        <v>329</v>
      </c>
      <c t="n" r="D15" s="6">
        <v>-358891</v>
      </c>
    </row>
    <row r="16" spans="1:4">
      <c t="s" r="A16" s="4">
        <v>322</v>
      </c>
      <c t="n" r="D16" s="6">
        <v>-117500</v>
      </c>
    </row>
    <row r="17" spans="1:4">
      <c t="s" r="A17" s="4">
        <v>330</v>
      </c>
      <c t="n" r="C17" s="6">
        <v>882298</v>
      </c>
    </row>
    <row r="18" spans="1:4">
      <c t="s" r="A18" s="4">
        <v>323</v>
      </c>
      <c t="n" r="B18" s="6">
        <v>142470</v>
      </c>
    </row>
    <row r="19" spans="1:4">
      <c t="s" r="A19" s="4">
        <v>324</v>
      </c>
      <c t="n" r="B19" s="6">
        <v>-19278</v>
      </c>
    </row>
    <row r="20" spans="1:4">
      <c t="s" r="A20" s="4">
        <v>325</v>
      </c>
      <c t="n" r="B20" s="7">
        <v>1005490</v>
      </c>
      <c t="n" r="C20" s="7">
        <v>882298</v>
      </c>
      <c t="s" r="D20" s="4">
        <v>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62"/>
    <col customWidth="1" max="3" min="3" width="14"/>
    <col customWidth="1" max="4" min="4" width="14"/>
  </cols>
  <sheetData>
    <row r="1" spans="1:4">
      <c t="s" r="A1" s="1">
        <v>331</v>
      </c>
      <c t="s" r="B1" s="2">
        <v>1</v>
      </c>
    </row>
    <row r="2" spans="1:4">
      <c t="s" r="B2" s="2">
        <v>26</v>
      </c>
      <c t="s" r="C2" s="2">
        <v>27</v>
      </c>
      <c t="s" r="D2" s="2">
        <v>60</v>
      </c>
    </row>
    <row r="3" spans="1:4">
      <c t="s" r="A3" s="4">
        <v>332</v>
      </c>
      <c t="s" r="B3" s="4">
        <v>333</v>
      </c>
    </row>
    <row r="4" spans="1:4">
      <c t="s" r="A4" s="4">
        <v>334</v>
      </c>
      <c t="s" r="B4" s="4">
        <v>335</v>
      </c>
    </row>
    <row r="5" spans="1:4">
      <c t="s" r="A5" s="4">
        <v>336</v>
      </c>
      <c t="n" r="B5" s="7">
        <v>39194</v>
      </c>
      <c t="n" r="C5" s="7">
        <v>36456</v>
      </c>
      <c t="n" r="D5" s="7">
        <v>25694</v>
      </c>
    </row>
    <row r="6" spans="1:4">
      <c t="s" r="A6" s="4">
        <v>337</v>
      </c>
    </row>
    <row r="7" spans="1:4">
      <c t="s" r="A7" s="4">
        <v>338</v>
      </c>
      <c t="n" r="B7" s="6">
        <v>2542262</v>
      </c>
      <c t="n" r="C7" s="6">
        <v>2241112</v>
      </c>
      <c t="n" r="D7" s="6">
        <v>176594</v>
      </c>
    </row>
    <row r="8" spans="1:4">
      <c t="s" r="A8" s="4">
        <v>85</v>
      </c>
    </row>
    <row r="9" spans="1:4">
      <c t="s" r="A9" s="4">
        <v>338</v>
      </c>
      <c t="n" r="D9" s="6">
        <v>8624146</v>
      </c>
    </row>
    <row r="10" spans="1:4">
      <c t="s" r="A10" s="4">
        <v>339</v>
      </c>
      <c t="n" r="D10" s="6">
        <v>128178</v>
      </c>
    </row>
    <row r="11" spans="1:4">
      <c t="s" r="A11" s="4">
        <v>340</v>
      </c>
    </row>
    <row r="12" spans="1:4">
      <c t="s" r="A12" s="4">
        <v>338</v>
      </c>
      <c t="n" r="B12" s="6">
        <v>1021917</v>
      </c>
      <c t="n" r="C12" s="6">
        <v>697595</v>
      </c>
      <c t="n" r="D12" s="6">
        <v>83627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341</v>
      </c>
      <c t="s" r="B1" s="2">
        <v>26</v>
      </c>
      <c t="s" r="C1" s="2">
        <v>27</v>
      </c>
    </row>
    <row r="2" spans="1:3">
      <c t="s" r="A2" s="3">
        <v>152</v>
      </c>
    </row>
    <row r="3" spans="1:3">
      <c t="s" r="A3" s="4">
        <v>342</v>
      </c>
      <c t="n" r="B3" s="7">
        <v>124862</v>
      </c>
      <c t="n" r="C3" s="7">
        <v>33954</v>
      </c>
    </row>
    <row r="4" spans="1:3">
      <c t="s" r="A4" s="4">
        <v>343</v>
      </c>
      <c t="n" r="B4" s="6">
        <v>14579</v>
      </c>
      <c t="n" r="C4" s="6">
        <v>50290</v>
      </c>
    </row>
    <row r="5" spans="1:3">
      <c t="s" r="A5" s="4">
        <v>344</v>
      </c>
      <c t="n" r="B5" s="6">
        <v>11816</v>
      </c>
      <c t="s" r="C5" s="4">
        <v>37</v>
      </c>
    </row>
    <row r="6" spans="1:3">
      <c t="s" r="A6" s="4">
        <v>345</v>
      </c>
      <c t="n" r="B6" s="6">
        <v>1863</v>
      </c>
      <c t="n" r="C6" s="6">
        <v>8633</v>
      </c>
    </row>
    <row r="7" spans="1:3">
      <c t="s" r="A7" s="4">
        <v>83</v>
      </c>
      <c t="n" r="B7" s="7">
        <v>153120</v>
      </c>
      <c t="n" r="C7" s="7">
        <v>928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46</v>
      </c>
      <c t="s" r="B1" s="2">
        <v>26</v>
      </c>
      <c t="s" r="C1" s="2">
        <v>27</v>
      </c>
    </row>
    <row r="2" spans="1:3">
      <c t="s" r="A2" s="3">
        <v>283</v>
      </c>
    </row>
    <row r="3" spans="1:3">
      <c t="s" r="A3" s="4">
        <v>347</v>
      </c>
      <c t="n" r="B3" s="7">
        <v>504457</v>
      </c>
      <c t="n" r="C3" s="7">
        <v>462383</v>
      </c>
    </row>
    <row r="4" spans="1:3">
      <c t="s" r="A4" s="4">
        <v>348</v>
      </c>
      <c t="n" r="B4" s="6">
        <v>286663</v>
      </c>
      <c t="n" r="C4" s="6">
        <v>235837</v>
      </c>
    </row>
    <row r="5" spans="1:3">
      <c t="s" r="A5" s="4">
        <v>33</v>
      </c>
      <c t="n" r="B5" s="6">
        <v>217794</v>
      </c>
      <c t="n" r="C5" s="6">
        <v>226546</v>
      </c>
    </row>
    <row r="6" spans="1:3">
      <c t="s" r="A6" s="4">
        <v>349</v>
      </c>
    </row>
    <row r="7" spans="1:3">
      <c t="s" r="A7" s="3">
        <v>283</v>
      </c>
    </row>
    <row r="8" spans="1:3">
      <c t="s" r="A8" s="4">
        <v>347</v>
      </c>
      <c t="n" r="B8" s="6">
        <v>43964</v>
      </c>
      <c t="n" r="C8" s="6">
        <v>39914</v>
      </c>
    </row>
    <row r="9" spans="1:3">
      <c t="s" r="A9" s="4">
        <v>350</v>
      </c>
    </row>
    <row r="10" spans="1:3">
      <c t="s" r="A10" s="3">
        <v>283</v>
      </c>
    </row>
    <row r="11" spans="1:3">
      <c t="s" r="A11" s="4">
        <v>347</v>
      </c>
      <c t="n" r="B11" s="6">
        <v>437035</v>
      </c>
      <c t="n" r="C11" s="6">
        <v>400705</v>
      </c>
    </row>
    <row r="12" spans="1:3">
      <c t="s" r="A12" s="4">
        <v>291</v>
      </c>
    </row>
    <row r="13" spans="1:3">
      <c t="s" r="A13" s="3">
        <v>283</v>
      </c>
    </row>
    <row r="14" spans="1:3">
      <c t="s" r="A14" s="4">
        <v>347</v>
      </c>
      <c t="n" r="B14" s="7">
        <v>23458</v>
      </c>
      <c t="n" r="C14" s="7">
        <v>217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v>
      </c>
      <c t="s" r="B1" s="2">
        <v>1</v>
      </c>
    </row>
    <row r="2" spans="1:4">
      <c t="s" r="B2" s="2">
        <v>26</v>
      </c>
      <c t="s" r="C2" s="2">
        <v>27</v>
      </c>
      <c t="s" r="D2" s="2">
        <v>60</v>
      </c>
    </row>
    <row r="3" spans="1:4">
      <c t="s" r="A3" s="3">
        <v>61</v>
      </c>
    </row>
    <row r="4" spans="1:4">
      <c t="s" r="A4" s="4">
        <v>62</v>
      </c>
      <c t="n" r="B4" s="7">
        <v>60740</v>
      </c>
      <c t="n" r="C4" s="7">
        <v>41953</v>
      </c>
      <c t="n" r="D4" s="7">
        <v>12202</v>
      </c>
    </row>
    <row r="5" spans="1:4">
      <c t="s" r="A5" s="4">
        <v>63</v>
      </c>
      <c t="n" r="B5" s="6">
        <v>7592</v>
      </c>
      <c t="n" r="C5" s="6">
        <v>15898</v>
      </c>
      <c t="n" r="D5" s="6">
        <v>17170</v>
      </c>
    </row>
    <row r="6" spans="1:4">
      <c t="s" r="A6" s="4">
        <v>64</v>
      </c>
      <c t="n" r="B6" s="6">
        <v>68332</v>
      </c>
      <c t="n" r="C6" s="6">
        <v>57851</v>
      </c>
      <c t="n" r="D6" s="6">
        <v>29372</v>
      </c>
    </row>
    <row r="7" spans="1:4">
      <c t="s" r="A7" s="4">
        <v>65</v>
      </c>
      <c t="n" r="B7" s="6">
        <v>69051</v>
      </c>
      <c t="n" r="C7" s="6">
        <v>79215</v>
      </c>
      <c t="n" r="D7" s="6">
        <v>36771</v>
      </c>
    </row>
    <row r="8" spans="1:4">
      <c t="s" r="A8" s="4">
        <v>66</v>
      </c>
      <c t="n" r="B8" s="6">
        <v>719</v>
      </c>
      <c t="n" r="C8" s="6">
        <v>21364</v>
      </c>
      <c t="n" r="D8" s="6">
        <v>7399</v>
      </c>
    </row>
    <row r="9" spans="1:4">
      <c t="s" r="A9" s="3">
        <v>67</v>
      </c>
    </row>
    <row r="10" spans="1:4">
      <c t="s" r="A10" s="4">
        <v>68</v>
      </c>
      <c t="n" r="B10" s="6">
        <v>901030</v>
      </c>
      <c t="n" r="C10" s="6">
        <v>1088966</v>
      </c>
      <c t="n" r="D10" s="6">
        <v>1059285</v>
      </c>
    </row>
    <row r="11" spans="1:4">
      <c t="s" r="A11" s="4">
        <v>69</v>
      </c>
      <c t="n" r="B11" s="6">
        <v>-180033</v>
      </c>
      <c t="n" r="C11" s="6">
        <v>-129220</v>
      </c>
      <c t="n" r="D11" s="6">
        <v>-225024</v>
      </c>
    </row>
    <row r="12" spans="1:4">
      <c t="s" r="A12" s="4">
        <v>70</v>
      </c>
      <c t="n" r="B12" s="6">
        <v>720997</v>
      </c>
      <c t="n" r="C12" s="6">
        <v>959746</v>
      </c>
      <c t="n" r="D12" s="6">
        <v>834261</v>
      </c>
    </row>
    <row r="13" spans="1:4">
      <c t="s" r="A13" s="4">
        <v>71</v>
      </c>
      <c t="n" r="B13" s="6">
        <v>245756</v>
      </c>
      <c t="n" r="C13" s="6">
        <v>136770</v>
      </c>
      <c t="n" r="D13" s="6">
        <v>110577</v>
      </c>
    </row>
    <row r="14" spans="1:4">
      <c t="s" r="A14" s="4">
        <v>72</v>
      </c>
      <c t="n" r="B14" s="6">
        <v>807277</v>
      </c>
      <c t="n" r="C14" s="6">
        <v>809927</v>
      </c>
      <c t="n" r="D14" s="6">
        <v>347843</v>
      </c>
    </row>
    <row r="15" spans="1:4">
      <c t="s" r="A15" s="4">
        <v>73</v>
      </c>
      <c t="n" r="B15" s="6">
        <v>1774030</v>
      </c>
      <c t="n" r="C15" s="6">
        <v>1906443</v>
      </c>
      <c t="n" r="D15" s="6">
        <v>1292681</v>
      </c>
    </row>
    <row r="16" spans="1:4">
      <c t="s" r="A16" s="4">
        <v>74</v>
      </c>
      <c t="n" r="B16" s="6">
        <v>1774749</v>
      </c>
      <c t="n" r="C16" s="6">
        <v>1927807</v>
      </c>
      <c t="n" r="D16" s="6">
        <v>1300080</v>
      </c>
    </row>
    <row r="17" spans="1:4">
      <c t="s" r="A17" s="4">
        <v>75</v>
      </c>
      <c t="n" r="B17" s="6">
        <v>-1094</v>
      </c>
      <c t="n" r="C17" s="6">
        <v>236561</v>
      </c>
      <c t="n" r="D17" s="6">
        <v>291109</v>
      </c>
    </row>
    <row r="18" spans="1:4">
      <c t="s" r="A18" s="4">
        <v>76</v>
      </c>
      <c t="n" r="B18" s="6">
        <v>1773655</v>
      </c>
      <c t="n" r="C18" s="6">
        <v>2164368</v>
      </c>
      <c t="n" r="D18" s="6">
        <v>1591189</v>
      </c>
    </row>
    <row r="19" spans="1:4">
      <c t="s" r="A19" s="4">
        <v>77</v>
      </c>
      <c t="s" r="B19" s="4">
        <v>37</v>
      </c>
      <c t="n" r="C19" s="6">
        <v>1842061</v>
      </c>
      <c t="s" r="D19" s="4">
        <v>37</v>
      </c>
    </row>
    <row r="20" spans="1:4">
      <c t="s" r="A20" s="4">
        <v>78</v>
      </c>
      <c t="n" r="B20" s="7">
        <v>1773655</v>
      </c>
      <c t="n" r="C20" s="7">
        <v>4006429</v>
      </c>
      <c t="n" r="D20" s="7">
        <v>1591189</v>
      </c>
    </row>
    <row r="21" spans="1:4">
      <c t="s" r="A21" s="3">
        <v>79</v>
      </c>
    </row>
    <row r="22" spans="1:4">
      <c t="s" r="A22" s="4">
        <v>80</v>
      </c>
      <c t="n" r="B22" s="8">
        <v>0.14</v>
      </c>
      <c t="n" r="C22" s="8">
        <v>1.24</v>
      </c>
      <c t="n" r="D22" s="8">
        <v>0.71</v>
      </c>
    </row>
    <row r="23" spans="1:4">
      <c t="s" r="A23" s="4">
        <v>81</v>
      </c>
      <c t="n" r="B23" s="6">
        <v>12745710</v>
      </c>
      <c t="n" r="C23" s="6">
        <v>3222644</v>
      </c>
      <c t="n" r="D23" s="6">
        <v>22269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351</v>
      </c>
      <c t="s" r="B1" s="2">
        <v>1</v>
      </c>
    </row>
    <row r="2" spans="1:4">
      <c t="s" r="B2" s="2">
        <v>26</v>
      </c>
      <c t="s" r="C2" s="2">
        <v>27</v>
      </c>
      <c t="s" r="D2" s="2">
        <v>60</v>
      </c>
    </row>
    <row r="3" spans="1:4">
      <c t="s" r="A3" s="3">
        <v>352</v>
      </c>
    </row>
    <row r="4" spans="1:4">
      <c t="s" r="A4" s="4">
        <v>353</v>
      </c>
      <c t="n" r="B4" s="7">
        <v>50826</v>
      </c>
      <c t="n" r="C4" s="7">
        <v>46435</v>
      </c>
      <c t="n" r="D4" s="7">
        <v>2358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54</v>
      </c>
      <c t="s" r="B1" s="2">
        <v>26</v>
      </c>
      <c t="s" r="C1" s="2">
        <v>27</v>
      </c>
    </row>
    <row r="2" spans="1:3">
      <c t="s" r="A2" s="3">
        <v>160</v>
      </c>
    </row>
    <row r="3" spans="1:3">
      <c t="s" r="A3" s="4">
        <v>355</v>
      </c>
      <c t="n" r="B3" s="7">
        <v>443695</v>
      </c>
      <c t="n" r="C3" s="7">
        <v>135485</v>
      </c>
    </row>
    <row r="4" spans="1:3">
      <c t="s" r="A4" s="4">
        <v>356</v>
      </c>
      <c t="n" r="B4" s="6">
        <v>115062</v>
      </c>
      <c t="s" r="C4" s="4">
        <v>37</v>
      </c>
    </row>
    <row r="5" spans="1:3">
      <c t="s" r="A5" s="4">
        <v>357</v>
      </c>
      <c t="n" r="B5" s="6">
        <v>40000</v>
      </c>
      <c t="n" r="C5" s="6">
        <v>40000</v>
      </c>
    </row>
    <row r="6" spans="1:3">
      <c t="s" r="A6" s="4">
        <v>345</v>
      </c>
      <c t="n" r="B6" s="6">
        <v>35593</v>
      </c>
      <c t="n" r="C6" s="6">
        <v>30638</v>
      </c>
    </row>
    <row r="7" spans="1:3">
      <c t="s" r="A7" s="4">
        <v>40</v>
      </c>
      <c t="n" r="B7" s="7">
        <v>634350</v>
      </c>
      <c t="n" r="C7" s="7">
        <v>2061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61"/>
    <col customWidth="1" max="2" min="2" width="37"/>
    <col customWidth="1" max="3" min="3" width="37"/>
    <col customWidth="1" max="4" min="4" width="37"/>
    <col customWidth="1" max="5" min="5" width="80"/>
    <col customWidth="1" max="6" min="6" width="80"/>
    <col customWidth="1" max="7" min="7" width="80"/>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s>
  <sheetData>
    <row r="1" spans="1:16">
      <c t="s" r="A1" s="1">
        <v>358</v>
      </c>
      <c t="s" r="B1" s="2">
        <v>359</v>
      </c>
      <c t="s" r="G1" s="2">
        <v>1</v>
      </c>
    </row>
    <row r="2" spans="1:16">
      <c t="s" r="B2" s="2">
        <v>360</v>
      </c>
      <c t="s" r="C2" s="2">
        <v>361</v>
      </c>
      <c t="s" r="D2" s="2">
        <v>362</v>
      </c>
      <c t="s" r="E2" s="2">
        <v>363</v>
      </c>
      <c t="s" r="F2" s="2">
        <v>364</v>
      </c>
      <c t="s" r="G2" s="2">
        <v>365</v>
      </c>
      <c t="s" r="H2" s="2">
        <v>366</v>
      </c>
      <c t="s" r="I2" s="2">
        <v>367</v>
      </c>
      <c t="s" r="J2" s="2">
        <v>368</v>
      </c>
      <c t="s" r="K2" s="2">
        <v>369</v>
      </c>
      <c t="s" r="L2" s="2">
        <v>370</v>
      </c>
      <c t="s" r="M2" s="2">
        <v>371</v>
      </c>
      <c t="s" r="N2" s="2">
        <v>372</v>
      </c>
      <c t="s" r="O2" s="2">
        <v>373</v>
      </c>
      <c t="s" r="P2" s="2">
        <v>364</v>
      </c>
    </row>
    <row r="3" spans="1:16">
      <c t="s" r="A3" s="3">
        <v>374</v>
      </c>
    </row>
    <row r="4" spans="1:16">
      <c t="s" r="A4" s="4">
        <v>375</v>
      </c>
      <c t="n" r="G4" s="7">
        <v>19278</v>
      </c>
      <c t="n" r="H4" s="7">
        <v>-235382</v>
      </c>
      <c t="n" r="I4" s="7">
        <v>-59901</v>
      </c>
    </row>
    <row r="5" spans="1:16">
      <c t="s" r="A5" s="4">
        <v>49</v>
      </c>
      <c t="n" r="G5" s="6">
        <v>8927429</v>
      </c>
      <c t="n" r="H5" s="6">
        <v>8620957</v>
      </c>
    </row>
    <row r="6" spans="1:16">
      <c t="s" r="A6" s="4">
        <v>376</v>
      </c>
      <c t="n" r="H6" s="6">
        <v>90280</v>
      </c>
    </row>
    <row r="7" spans="1:16">
      <c t="s" r="A7" s="4">
        <v>377</v>
      </c>
    </row>
    <row r="8" spans="1:16">
      <c t="s" r="A8" s="3">
        <v>374</v>
      </c>
    </row>
    <row r="9" spans="1:16">
      <c t="s" r="A9" s="4">
        <v>378</v>
      </c>
      <c t="n" r="E9" s="7">
        <v>1500000</v>
      </c>
    </row>
    <row r="10" spans="1:16">
      <c t="s" r="A10" s="4">
        <v>379</v>
      </c>
      <c t="s" r="E10" s="4">
        <v>380</v>
      </c>
      <c t="s" r="F10" s="4">
        <v>380</v>
      </c>
    </row>
    <row r="11" spans="1:16">
      <c t="s" r="A11" s="4">
        <v>375</v>
      </c>
      <c t="n" r="E11" s="7">
        <v>211800</v>
      </c>
    </row>
    <row r="12" spans="1:16">
      <c t="s" r="A12" s="4">
        <v>381</v>
      </c>
      <c t="n" r="C12" s="7">
        <v>878730</v>
      </c>
    </row>
    <row r="13" spans="1:16">
      <c t="s" r="A13" s="4">
        <v>382</v>
      </c>
      <c t="n" r="C13" s="6">
        <v>1278166</v>
      </c>
    </row>
    <row r="14" spans="1:16">
      <c t="s" r="A14" s="4">
        <v>383</v>
      </c>
      <c t="n" r="C14" s="9">
        <v>0.6870000000000001</v>
      </c>
    </row>
    <row r="15" spans="1:16">
      <c t="s" r="A15" s="4">
        <v>49</v>
      </c>
      <c t="n" r="C15" s="7">
        <v>275558</v>
      </c>
    </row>
    <row r="16" spans="1:16">
      <c t="s" r="A16" s="4">
        <v>384</v>
      </c>
      <c t="n" r="B16" s="8">
        <v>1.5</v>
      </c>
    </row>
    <row r="17" spans="1:16">
      <c t="s" r="A17" s="4">
        <v>385</v>
      </c>
      <c t="n" r="B17" s="6">
        <v>41179</v>
      </c>
    </row>
    <row r="18" spans="1:16">
      <c t="s" r="A18" s="4">
        <v>296</v>
      </c>
      <c t="s" r="B18" s="4">
        <v>297</v>
      </c>
    </row>
    <row r="19" spans="1:16">
      <c t="s" r="A19" s="4">
        <v>298</v>
      </c>
      <c t="s" r="B19" s="4">
        <v>386</v>
      </c>
    </row>
    <row r="20" spans="1:16">
      <c t="s" r="A20" s="4">
        <v>387</v>
      </c>
      <c t="s" r="B20" s="4">
        <v>388</v>
      </c>
    </row>
    <row r="21" spans="1:16">
      <c t="s" r="A21" s="4">
        <v>389</v>
      </c>
      <c t="s" r="B21" s="4">
        <v>390</v>
      </c>
    </row>
    <row r="22" spans="1:16">
      <c t="s" r="A22" s="4">
        <v>391</v>
      </c>
    </row>
    <row r="23" spans="1:16">
      <c t="s" r="A23" s="3">
        <v>374</v>
      </c>
    </row>
    <row r="24" spans="1:16">
      <c t="s" r="A24" s="4">
        <v>392</v>
      </c>
      <c t="n" r="F24" s="10">
        <v>3000000</v>
      </c>
      <c t="n" r="G24" s="6">
        <v>769000</v>
      </c>
      <c t="n" r="K24" s="10">
        <v>3000000</v>
      </c>
      <c t="n" r="M24" s="10">
        <v>3000000</v>
      </c>
      <c t="n" r="N24" s="10">
        <v>3000000</v>
      </c>
    </row>
    <row r="25" spans="1:16">
      <c t="s" r="A25" s="4">
        <v>393</v>
      </c>
      <c t="s" r="E25" s="4">
        <v>394</v>
      </c>
      <c t="s" r="F25" s="4">
        <v>394</v>
      </c>
    </row>
    <row r="26" spans="1:16">
      <c t="s" r="A26" s="4">
        <v>378</v>
      </c>
      <c t="n" r="G26" s="6">
        <v>513000</v>
      </c>
      <c t="n" r="P26" s="10">
        <v>2000000</v>
      </c>
    </row>
    <row r="27" spans="1:16">
      <c t="s" r="A27" s="4">
        <v>395</v>
      </c>
      <c t="n" r="G27" s="7">
        <v>256000</v>
      </c>
      <c t="n" r="O27" s="10">
        <v>1000000</v>
      </c>
    </row>
    <row r="28" spans="1:16">
      <c t="s" r="A28" s="4">
        <v>396</v>
      </c>
    </row>
    <row r="29" spans="1:16">
      <c t="s" r="A29" s="3">
        <v>374</v>
      </c>
    </row>
    <row r="30" spans="1:16">
      <c t="s" r="A30" s="4">
        <v>392</v>
      </c>
      <c t="n" r="D30" s="7">
        <v>200000</v>
      </c>
      <c t="n" r="I30" s="6">
        <v>1300000</v>
      </c>
      <c t="n" r="J30" s="7">
        <v>1300000</v>
      </c>
      <c t="n" r="L30" s="7">
        <v>1300000</v>
      </c>
    </row>
    <row r="31" spans="1:16">
      <c t="s" r="A31" s="4">
        <v>378</v>
      </c>
      <c t="n" r="C31" s="7">
        <v>250000</v>
      </c>
    </row>
    <row r="32" spans="1:16">
      <c t="s" r="A32" s="4">
        <v>379</v>
      </c>
      <c t="s" r="G32" s="4">
        <v>380</v>
      </c>
    </row>
    <row r="33" spans="1:16">
      <c t="s" r="A33" s="4">
        <v>375</v>
      </c>
      <c t="n" r="G33" s="7">
        <v>219400</v>
      </c>
      <c t="n" r="I33" s="7">
        <v>25051</v>
      </c>
    </row>
    <row r="34" spans="1:16">
      <c t="s" r="A34" s="4">
        <v>382</v>
      </c>
      <c t="n" r="C34" s="6">
        <v>363645</v>
      </c>
      <c t="n" r="D34" s="6">
        <v>446545</v>
      </c>
    </row>
    <row r="35" spans="1:16">
      <c t="s" r="A35" s="4">
        <v>383</v>
      </c>
      <c t="n" r="C35" s="9">
        <v>0.6870000000000001</v>
      </c>
      <c t="n" r="D35" s="9">
        <v>0.447</v>
      </c>
    </row>
    <row r="36" spans="1:16">
      <c t="s" r="A36" s="4">
        <v>49</v>
      </c>
      <c t="n" r="C36" s="7">
        <v>83333</v>
      </c>
    </row>
    <row r="37" spans="1:16">
      <c t="s" r="A37" s="4">
        <v>397</v>
      </c>
      <c t="s" r="G37" s="4">
        <v>398</v>
      </c>
    </row>
    <row r="38" spans="1:16">
      <c t="s" r="A38" s="4">
        <v>399</v>
      </c>
    </row>
    <row r="39" spans="1:16">
      <c t="s" r="A39" s="3">
        <v>374</v>
      </c>
    </row>
    <row r="40" spans="1:16">
      <c t="s" r="A40" s="4">
        <v>389</v>
      </c>
      <c t="s" r="C40" s="4">
        <v>400</v>
      </c>
    </row>
    <row r="41" spans="1:16">
      <c t="s" r="A41" s="4">
        <v>401</v>
      </c>
    </row>
    <row r="42" spans="1:16">
      <c t="s" r="A42" s="3">
        <v>374</v>
      </c>
    </row>
    <row r="43" spans="1:16">
      <c t="s" r="A43" s="4">
        <v>389</v>
      </c>
      <c t="s" r="C43" s="4">
        <v>402</v>
      </c>
    </row>
    <row r="44" spans="1:16">
      <c t="s" r="A44" s="4">
        <v>403</v>
      </c>
    </row>
    <row r="45" spans="1:16">
      <c t="s" r="A45" s="3">
        <v>374</v>
      </c>
    </row>
    <row r="46" spans="1:16">
      <c t="s" r="A46" s="4">
        <v>392</v>
      </c>
      <c t="n" r="H46" s="7">
        <v>836294</v>
      </c>
    </row>
    <row r="47" spans="1:16">
      <c t="s" r="A47" s="4">
        <v>379</v>
      </c>
      <c t="s" r="H47" s="4">
        <v>380</v>
      </c>
    </row>
    <row r="48" spans="1:16">
      <c t="s" r="A48" s="4">
        <v>382</v>
      </c>
      <c t="n" r="B48" s="6">
        <v>743372</v>
      </c>
    </row>
    <row r="49" spans="1:16">
      <c t="s" r="A49" s="4">
        <v>404</v>
      </c>
      <c t="n" r="B49" s="9">
        <v>1.125</v>
      </c>
      <c t="n" r="H49" s="9">
        <v>0.917</v>
      </c>
    </row>
    <row r="50" spans="1:16">
      <c t="s" r="A50" s="4">
        <v>384</v>
      </c>
      <c t="n" r="B50" s="8">
        <v>1.5</v>
      </c>
    </row>
    <row r="51" spans="1:16">
      <c t="s" r="A51" s="4">
        <v>376</v>
      </c>
      <c t="n" r="B51" s="7">
        <v>218499</v>
      </c>
    </row>
    <row r="52" spans="1:16">
      <c t="s" r="A52" s="4">
        <v>385</v>
      </c>
      <c t="n" r="B52" s="6">
        <v>743372</v>
      </c>
    </row>
    <row r="53" spans="1:16">
      <c t="s" r="A53" s="4">
        <v>405</v>
      </c>
      <c t="n" r="G53" s="7">
        <v>321434</v>
      </c>
      <c t="n" r="H53" s="7">
        <v>334517</v>
      </c>
    </row>
    <row r="54" spans="1:16">
      <c t="s" r="A54" s="4">
        <v>296</v>
      </c>
      <c t="s" r="C54" s="4">
        <v>297</v>
      </c>
    </row>
    <row r="55" spans="1:16">
      <c t="s" r="A55" s="4">
        <v>298</v>
      </c>
      <c t="s" r="C55" s="4">
        <v>406</v>
      </c>
    </row>
    <row r="56" spans="1:16">
      <c t="s" r="A56" s="4">
        <v>407</v>
      </c>
      <c t="s" r="C56" s="4">
        <v>408</v>
      </c>
    </row>
    <row r="57" spans="1:16">
      <c t="s" r="A57" s="4">
        <v>409</v>
      </c>
      <c t="s" r="C57" s="4">
        <v>410</v>
      </c>
    </row>
  </sheetData>
  <mergeCells count="3">
    <mergeCell ref="A1:A2"/>
    <mergeCell ref="B1:F1"/>
    <mergeCell ref="G1:N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t="s" r="A1" s="1">
        <v>411</v>
      </c>
      <c t="s" r="B1" s="2">
        <v>365</v>
      </c>
    </row>
    <row r="2" spans="1:2">
      <c t="s" r="A2" s="3">
        <v>412</v>
      </c>
    </row>
    <row r="3" spans="1:2">
      <c t="n" r="A3" s="6">
        <v>2016</v>
      </c>
      <c t="n" r="B3" s="7">
        <v>154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57"/>
    <col customWidth="1" max="2" min="2" width="80"/>
    <col customWidth="1" max="3" min="3" width="80"/>
    <col customWidth="1" max="4" min="4" width="80"/>
    <col customWidth="1" max="5" min="5" width="21"/>
    <col customWidth="1" max="6" min="6" width="21"/>
    <col customWidth="1" max="7" min="7" width="21"/>
    <col customWidth="1" max="8" min="8" width="27"/>
  </cols>
  <sheetData>
    <row r="1" spans="1:8">
      <c t="s" r="A1" s="1">
        <v>413</v>
      </c>
      <c t="s" r="B1" s="2">
        <v>1</v>
      </c>
    </row>
    <row r="2" spans="1:8">
      <c t="s" r="B2" s="2">
        <v>414</v>
      </c>
      <c t="s" r="C2" s="2">
        <v>415</v>
      </c>
      <c t="s" r="D2" s="2">
        <v>416</v>
      </c>
      <c t="s" r="E2" s="2">
        <v>417</v>
      </c>
      <c t="s" r="F2" s="2">
        <v>367</v>
      </c>
      <c t="s" r="G2" s="2">
        <v>370</v>
      </c>
      <c t="s" r="H2" s="2">
        <v>418</v>
      </c>
    </row>
    <row r="3" spans="1:8">
      <c t="s" r="A3" s="3">
        <v>419</v>
      </c>
    </row>
    <row r="4" spans="1:8">
      <c t="s" r="A4" s="4">
        <v>420</v>
      </c>
      <c t="n" r="B4" s="7">
        <v>31288</v>
      </c>
      <c t="n" r="E4" s="7">
        <v>34100</v>
      </c>
      <c t="n" r="F4" s="7">
        <v>33447</v>
      </c>
    </row>
    <row r="5" spans="1:8">
      <c t="s" r="A5" s="4">
        <v>421</v>
      </c>
      <c t="s" r="B5" s="4">
        <v>422</v>
      </c>
      <c t="s" r="C5" s="4">
        <v>422</v>
      </c>
      <c t="s" r="D5" s="4">
        <v>422</v>
      </c>
    </row>
    <row r="6" spans="1:8">
      <c t="s" r="A6" s="4">
        <v>68</v>
      </c>
      <c t="n" r="B6" s="7">
        <v>901030</v>
      </c>
      <c t="n" r="E6" s="6">
        <v>1088966</v>
      </c>
      <c t="n" r="F6" s="6">
        <v>1059285</v>
      </c>
    </row>
    <row r="7" spans="1:8">
      <c t="s" r="A7" s="4">
        <v>423</v>
      </c>
      <c t="n" r="B7" s="6">
        <v>2176853</v>
      </c>
      <c t="n" r="H7" s="6">
        <v>2176853</v>
      </c>
    </row>
    <row r="8" spans="1:8">
      <c t="s" r="A8" s="4">
        <v>424</v>
      </c>
      <c t="n" r="B8" s="7">
        <v>20000</v>
      </c>
    </row>
    <row r="9" spans="1:8">
      <c t="s" r="A9" s="4">
        <v>425</v>
      </c>
      <c t="n" r="B9" s="6">
        <v>20000</v>
      </c>
    </row>
    <row r="10" spans="1:8">
      <c t="s" r="A10" s="4">
        <v>426</v>
      </c>
      <c t="n" r="B10" s="6">
        <v>20000</v>
      </c>
    </row>
    <row r="11" spans="1:8">
      <c t="s" r="A11" s="4">
        <v>427</v>
      </c>
      <c t="n" r="B11" s="6">
        <v>50000</v>
      </c>
    </row>
    <row r="12" spans="1:8">
      <c t="s" r="A12" s="4">
        <v>428</v>
      </c>
      <c t="n" r="B12" s="6">
        <v>50000</v>
      </c>
    </row>
    <row r="13" spans="1:8">
      <c t="s" r="A13" s="4">
        <v>429</v>
      </c>
      <c t="n" r="B13" s="6">
        <v>50000</v>
      </c>
    </row>
    <row r="14" spans="1:8">
      <c t="s" r="A14" s="4">
        <v>430</v>
      </c>
      <c t="n" r="B14" s="6">
        <v>75000</v>
      </c>
    </row>
    <row r="15" spans="1:8">
      <c t="s" r="A15" s="4">
        <v>431</v>
      </c>
      <c t="n" r="B15" s="6">
        <v>20000</v>
      </c>
      <c t="n" r="E15" s="6">
        <v>20000</v>
      </c>
    </row>
    <row r="16" spans="1:8">
      <c t="s" r="A16" s="4">
        <v>432</v>
      </c>
      <c t="n" r="B16" s="6">
        <v>1009506</v>
      </c>
    </row>
    <row r="17" spans="1:8">
      <c t="s" r="A17" s="4">
        <v>433</v>
      </c>
      <c t="n" r="B17" s="6">
        <v>720997</v>
      </c>
      <c t="n" r="E17" s="6">
        <v>959746</v>
      </c>
      <c t="n" r="F17" s="6">
        <v>834261</v>
      </c>
    </row>
    <row r="18" spans="1:8">
      <c t="s" r="A18" s="4">
        <v>434</v>
      </c>
      <c t="n" r="B18" s="7">
        <v>1400000</v>
      </c>
      <c t="n" r="G18" s="7">
        <v>60000</v>
      </c>
    </row>
    <row r="19" spans="1:8">
      <c t="s" r="A19" s="4">
        <v>435</v>
      </c>
      <c t="s" r="B19" s="4">
        <v>436</v>
      </c>
      <c t="s" r="C19" s="4">
        <v>436</v>
      </c>
      <c t="s" r="D19" s="4">
        <v>436</v>
      </c>
    </row>
    <row r="20" spans="1:8">
      <c t="s" r="A20" s="4">
        <v>437</v>
      </c>
      <c t="n" r="B20" s="7">
        <v>2177</v>
      </c>
      <c t="n" r="E20" s="6">
        <v>5184</v>
      </c>
      <c t="n" r="F20" s="6">
        <v>0</v>
      </c>
    </row>
    <row r="21" spans="1:8">
      <c t="s" r="A21" s="4">
        <v>438</v>
      </c>
      <c t="s" r="B21" s="4">
        <v>439</v>
      </c>
      <c t="s" r="C21" s="4">
        <v>439</v>
      </c>
      <c t="s" r="D21" s="4">
        <v>439</v>
      </c>
    </row>
    <row r="22" spans="1:8">
      <c t="s" r="A22" s="4">
        <v>440</v>
      </c>
    </row>
    <row r="23" spans="1:8">
      <c t="s" r="A23" s="3">
        <v>419</v>
      </c>
    </row>
    <row r="24" spans="1:8">
      <c t="s" r="A24" s="4">
        <v>441</v>
      </c>
      <c t="n" r="B24" s="7">
        <v>376000</v>
      </c>
      <c t="n" r="C24" s="10">
        <v>1467683</v>
      </c>
    </row>
    <row r="25" spans="1:8">
      <c t="s" r="A25" s="4">
        <v>68</v>
      </c>
      <c t="n" r="B25" s="7">
        <v>276000</v>
      </c>
      <c t="n" r="C25" s="10">
        <v>1077000</v>
      </c>
    </row>
    <row r="26" spans="1:8">
      <c t="s" r="A26" s="4">
        <v>423</v>
      </c>
      <c t="n" r="B26" s="6">
        <v>117209</v>
      </c>
      <c t="n" r="H26" s="6">
        <v>117209</v>
      </c>
    </row>
    <row r="27" spans="1:8">
      <c t="s" r="A27" s="4">
        <v>442</v>
      </c>
      <c t="n" r="C27" s="11">
        <v>0.01</v>
      </c>
    </row>
    <row r="28" spans="1:8">
      <c t="s" r="A28" s="4">
        <v>443</v>
      </c>
      <c t="s" r="B28" s="4">
        <v>444</v>
      </c>
      <c t="s" r="C28" s="4">
        <v>444</v>
      </c>
      <c t="s" r="D28" s="4">
        <v>444</v>
      </c>
    </row>
    <row r="29" spans="1:8">
      <c t="s" r="A29" s="4">
        <v>445</v>
      </c>
      <c t="n" r="B29" s="7">
        <v>0</v>
      </c>
      <c t="n" r="E29" s="6">
        <v>16330</v>
      </c>
      <c t="n" r="F29" s="6">
        <v>140765</v>
      </c>
    </row>
    <row r="30" spans="1:8">
      <c t="s" r="A30" s="4">
        <v>446</v>
      </c>
      <c t="n" r="B30" s="6">
        <v>1621</v>
      </c>
      <c t="n" r="F30" s="6">
        <v>257</v>
      </c>
    </row>
    <row r="31" spans="1:8">
      <c t="s" r="A31" s="4">
        <v>447</v>
      </c>
      <c t="n" r="B31" s="7">
        <v>1352819</v>
      </c>
    </row>
    <row r="32" spans="1:8">
      <c t="s" r="A32" s="4">
        <v>448</v>
      </c>
    </row>
    <row r="33" spans="1:8">
      <c t="s" r="A33" s="3">
        <v>419</v>
      </c>
    </row>
    <row r="34" spans="1:8">
      <c t="s" r="A34" s="4">
        <v>443</v>
      </c>
      <c t="s" r="B34" s="4">
        <v>449</v>
      </c>
      <c t="s" r="C34" s="4">
        <v>449</v>
      </c>
      <c t="s" r="D34" s="4">
        <v>449</v>
      </c>
    </row>
    <row r="35" spans="1:8">
      <c t="s" r="A35" s="4">
        <v>445</v>
      </c>
      <c t="n" r="B35" s="7">
        <v>0</v>
      </c>
      <c t="n" r="E35" s="6">
        <v>13483</v>
      </c>
      <c t="n" r="F35" s="7">
        <v>84259</v>
      </c>
    </row>
    <row r="36" spans="1:8">
      <c t="s" r="A36" s="4">
        <v>446</v>
      </c>
      <c t="n" r="B36" s="6">
        <v>1147</v>
      </c>
    </row>
    <row r="37" spans="1:8">
      <c t="s" r="A37" s="4">
        <v>447</v>
      </c>
      <c t="n" r="B37" s="6">
        <v>178559</v>
      </c>
    </row>
    <row r="38" spans="1:8">
      <c t="s" r="A38" s="4">
        <v>433</v>
      </c>
      <c t="n" r="B38" s="6">
        <v>160000</v>
      </c>
      <c t="n" r="C38" s="10">
        <v>625000</v>
      </c>
    </row>
    <row r="39" spans="1:8">
      <c t="s" r="A39" s="4">
        <v>450</v>
      </c>
      <c t="n" r="B39" s="7">
        <v>116</v>
      </c>
      <c t="n" r="E39" s="6">
        <v>82</v>
      </c>
    </row>
    <row r="40" spans="1:8">
      <c t="s" r="A40" s="4">
        <v>451</v>
      </c>
    </row>
    <row r="41" spans="1:8">
      <c t="s" r="A41" s="3">
        <v>419</v>
      </c>
    </row>
    <row r="42" spans="1:8">
      <c t="s" r="A42" s="4">
        <v>443</v>
      </c>
      <c t="s" r="B42" s="4">
        <v>452</v>
      </c>
      <c t="s" r="C42" s="4">
        <v>452</v>
      </c>
      <c t="s" r="D42" s="4">
        <v>452</v>
      </c>
    </row>
    <row r="43" spans="1:8">
      <c t="s" r="A43" s="4">
        <v>450</v>
      </c>
      <c t="n" r="B43" s="7">
        <v>4336</v>
      </c>
      <c t="n" r="E43" s="7">
        <v>3799</v>
      </c>
    </row>
    <row r="44" spans="1:8">
      <c t="s" r="A44" s="4">
        <v>453</v>
      </c>
      <c t="n" r="B44" s="6">
        <v>2050000</v>
      </c>
      <c t="n" r="H44" s="10">
        <v>8000000</v>
      </c>
    </row>
    <row r="45" spans="1:8">
      <c t="s" r="A45" s="4">
        <v>454</v>
      </c>
    </row>
    <row r="46" spans="1:8">
      <c t="s" r="A46" s="3">
        <v>419</v>
      </c>
    </row>
    <row r="47" spans="1:8">
      <c t="s" r="A47" s="4">
        <v>446</v>
      </c>
      <c t="n" r="B47" s="7">
        <v>27000</v>
      </c>
      <c t="n" r="D47" s="12">
        <v>25</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455</v>
      </c>
      <c t="s" r="B1" s="2">
        <v>26</v>
      </c>
      <c t="s" r="C1" s="2">
        <v>27</v>
      </c>
    </row>
    <row r="2" spans="1:3">
      <c t="s" r="A2" s="3">
        <v>171</v>
      </c>
    </row>
    <row r="3" spans="1:3">
      <c t="s" r="A3" s="4">
        <v>456</v>
      </c>
      <c t="n" r="B3" s="7">
        <v>2784560</v>
      </c>
      <c t="n" r="C3" s="7">
        <v>2211316</v>
      </c>
    </row>
    <row r="4" spans="1:3">
      <c t="s" r="A4" s="4">
        <v>457</v>
      </c>
      <c t="n" r="B4" s="6">
        <v>161500</v>
      </c>
      <c t="n" r="C4" s="6">
        <v>270854</v>
      </c>
    </row>
    <row r="5" spans="1:3">
      <c t="s" r="A5" s="4">
        <v>458</v>
      </c>
      <c t="n" r="B5" s="6">
        <v>2946060</v>
      </c>
      <c t="n" r="C5" s="6">
        <v>2482170</v>
      </c>
    </row>
    <row r="6" spans="1:3">
      <c t="s" r="A6" s="4">
        <v>459</v>
      </c>
      <c t="n" r="B6" s="6">
        <v>-2946060</v>
      </c>
      <c t="n" r="C6" s="6">
        <v>-2482170</v>
      </c>
    </row>
    <row r="7" spans="1:3">
      <c t="s" r="A7" s="4">
        <v>460</v>
      </c>
      <c t="s" r="B7" s="4">
        <v>37</v>
      </c>
      <c t="s" r="C7" s="4">
        <v>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t="s" r="A1" s="1">
        <v>461</v>
      </c>
      <c t="s" r="C1" s="2">
        <v>1</v>
      </c>
    </row>
    <row r="2" spans="1:5">
      <c t="s" r="C2" s="2">
        <v>26</v>
      </c>
      <c t="s" r="D2" s="2">
        <v>27</v>
      </c>
      <c t="s" r="E2" s="2">
        <v>60</v>
      </c>
    </row>
    <row r="3" spans="1:5">
      <c t="s" r="A3" s="3">
        <v>171</v>
      </c>
    </row>
    <row r="4" spans="1:5">
      <c t="s" r="A4" s="4">
        <v>462</v>
      </c>
      <c t="n" r="C4" s="7">
        <v>-1773655</v>
      </c>
      <c t="n" r="D4" s="7">
        <v>-2164368</v>
      </c>
      <c t="n" r="E4" s="7">
        <v>-1591189</v>
      </c>
    </row>
    <row r="5" spans="1:5">
      <c t="s" r="A5" s="4">
        <v>463</v>
      </c>
      <c t="s" r="C5" s="4">
        <v>464</v>
      </c>
      <c t="s" r="D5" s="4">
        <v>464</v>
      </c>
      <c t="s" r="E5" s="4">
        <v>465</v>
      </c>
    </row>
    <row r="6" spans="1:5">
      <c t="s" r="A6" s="4">
        <v>466</v>
      </c>
      <c t="n" r="C6" s="7">
        <v>470019</v>
      </c>
      <c t="n" r="D6" s="7">
        <v>573557</v>
      </c>
      <c t="n" r="E6" s="7">
        <v>397797</v>
      </c>
    </row>
    <row r="7" spans="1:5">
      <c t="s" r="A7" s="3">
        <v>467</v>
      </c>
    </row>
    <row r="8" spans="1:5">
      <c t="s" r="A8" s="4">
        <v>468</v>
      </c>
      <c t="n" r="C8" s="6">
        <v>-463890</v>
      </c>
      <c t="n" r="D8" s="6">
        <v>-112002</v>
      </c>
      <c t="n" r="E8" s="6">
        <v>-608613</v>
      </c>
    </row>
    <row r="9" spans="1:5">
      <c t="s" r="A9" s="4">
        <v>469</v>
      </c>
      <c t="s" r="C9" s="4">
        <v>37</v>
      </c>
      <c t="s" r="D9" s="4">
        <v>37</v>
      </c>
      <c t="n" r="E9" s="6">
        <v>280339</v>
      </c>
    </row>
    <row r="10" spans="1:5">
      <c t="s" r="A10" s="4">
        <v>470</v>
      </c>
      <c t="s" r="B10" s="4">
        <v>292</v>
      </c>
      <c t="n" r="C10" s="6">
        <v>-10104</v>
      </c>
      <c t="n" r="D10" s="6">
        <v>-286106</v>
      </c>
      <c t="s" r="E10" s="4">
        <v>37</v>
      </c>
    </row>
    <row r="11" spans="1:5">
      <c t="s" r="A11" s="4">
        <v>471</v>
      </c>
      <c t="n" r="C11" s="6">
        <v>-482</v>
      </c>
      <c t="n" r="D11" s="6">
        <v>-162870</v>
      </c>
      <c t="n" r="E11" s="6">
        <v>-68354</v>
      </c>
    </row>
    <row r="12" spans="1:5">
      <c t="s" r="A12" s="4">
        <v>345</v>
      </c>
      <c t="n" r="C12" s="6">
        <v>4457</v>
      </c>
      <c t="n" r="D12" s="6">
        <v>-12579</v>
      </c>
      <c t="n" r="E12" s="6">
        <v>-1169</v>
      </c>
    </row>
    <row r="13" spans="1:5">
      <c t="s" r="A13" s="4">
        <v>472</v>
      </c>
      <c t="s" r="C13" s="4">
        <v>37</v>
      </c>
      <c t="s" r="D13" s="4">
        <v>37</v>
      </c>
      <c t="s" r="E13" s="4">
        <v>37</v>
      </c>
    </row>
    <row r="14" spans="1:5">
      <c t="n" r="A14"/>
    </row>
    <row r="15" spans="1:5">
      <c t="s" r="A15" s="4">
        <v>292</v>
      </c>
      <c t="s" r="B15" s="4">
        <v>473</v>
      </c>
    </row>
  </sheetData>
  <mergeCells count="4">
    <mergeCell ref="A1:B2"/>
    <mergeCell ref="C1:E1"/>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474</v>
      </c>
      <c t="s" r="B1" s="2">
        <v>1</v>
      </c>
    </row>
    <row r="2" spans="1:4">
      <c t="s" r="B2" s="2">
        <v>26</v>
      </c>
      <c t="s" r="C2" s="2">
        <v>27</v>
      </c>
      <c t="s" r="D2" s="2">
        <v>60</v>
      </c>
    </row>
    <row r="3" spans="1:4">
      <c t="s" r="A3" s="3">
        <v>475</v>
      </c>
    </row>
    <row r="4" spans="1:4">
      <c t="s" r="A4" s="4">
        <v>463</v>
      </c>
      <c t="s" r="B4" s="4">
        <v>464</v>
      </c>
      <c t="s" r="C4" s="4">
        <v>464</v>
      </c>
      <c t="s" r="D4" s="4">
        <v>465</v>
      </c>
    </row>
    <row r="5" spans="1:4">
      <c t="s" r="A5" s="4">
        <v>476</v>
      </c>
      <c t="n" r="B5" s="7">
        <v>6</v>
      </c>
    </row>
    <row r="6" spans="1:4">
      <c t="s" r="A6" s="4">
        <v>477</v>
      </c>
    </row>
    <row r="7" spans="1:4">
      <c t="s" r="A7" s="3">
        <v>475</v>
      </c>
    </row>
    <row r="8" spans="1:4">
      <c t="s" r="A8" s="4">
        <v>463</v>
      </c>
      <c t="s" r="B8" s="4">
        <v>465</v>
      </c>
    </row>
    <row r="9" spans="1:4">
      <c t="s" r="A9" s="4">
        <v>478</v>
      </c>
    </row>
    <row r="10" spans="1:4">
      <c t="s" r="A10" s="3">
        <v>475</v>
      </c>
    </row>
    <row r="11" spans="1:4">
      <c t="s" r="A11" s="4">
        <v>476</v>
      </c>
      <c t="n" r="B11" s="13">
        <v>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479</v>
      </c>
      <c t="s" r="B1" s="2">
        <v>1</v>
      </c>
    </row>
    <row r="2" spans="1:2">
      <c t="s" r="B2" s="2">
        <v>480</v>
      </c>
    </row>
    <row r="3" spans="1:2">
      <c t="s" r="A3" s="3">
        <v>175</v>
      </c>
    </row>
    <row r="4" spans="1:2">
      <c t="s" r="A4" s="4">
        <v>481</v>
      </c>
      <c t="n" r="B4" s="6">
        <v>697595</v>
      </c>
    </row>
    <row r="5" spans="1:2">
      <c t="s" r="A5" s="4">
        <v>482</v>
      </c>
      <c t="n" r="B5" s="6">
        <v>482673</v>
      </c>
    </row>
    <row r="6" spans="1:2">
      <c t="s" r="A6" s="4">
        <v>483</v>
      </c>
      <c t="n" r="B6" s="6">
        <v>-158351</v>
      </c>
    </row>
    <row r="7" spans="1:2">
      <c t="s" r="A7" s="4">
        <v>484</v>
      </c>
      <c t="n" r="B7" s="6">
        <v>1021917</v>
      </c>
    </row>
    <row r="8" spans="1:2">
      <c t="s" r="A8" s="4">
        <v>485</v>
      </c>
      <c t="n" r="B8" s="6">
        <v>922115</v>
      </c>
    </row>
    <row r="9" spans="1:2">
      <c t="s" r="A9" s="4">
        <v>486</v>
      </c>
      <c t="n" r="B9" s="6">
        <v>689244</v>
      </c>
    </row>
    <row r="10" spans="1:2">
      <c t="s" r="A10" s="4">
        <v>487</v>
      </c>
      <c t="n" r="B10" s="8">
        <v>0.57</v>
      </c>
    </row>
    <row r="11" spans="1:2">
      <c t="s" r="A11" s="4">
        <v>488</v>
      </c>
      <c t="n" r="B11" s="14">
        <v>0.5600000000000001</v>
      </c>
    </row>
    <row r="12" spans="1:2">
      <c t="s" r="A12" s="4">
        <v>489</v>
      </c>
      <c t="n" r="B12" s="14">
        <v>0.92</v>
      </c>
    </row>
    <row r="13" spans="1:2">
      <c t="s" r="A13" s="4">
        <v>490</v>
      </c>
      <c t="n" r="B13" s="14">
        <v>0.51</v>
      </c>
    </row>
    <row r="14" spans="1:2">
      <c t="s" r="A14" s="4">
        <v>491</v>
      </c>
      <c t="n" r="B14" s="14">
        <v>0.53</v>
      </c>
    </row>
    <row r="15" spans="1:2">
      <c t="s" r="A15" s="4">
        <v>492</v>
      </c>
      <c t="n" r="B15" s="8">
        <v>0.57</v>
      </c>
    </row>
    <row r="16" spans="1:2">
      <c t="s" r="A16" s="4">
        <v>493</v>
      </c>
      <c t="s" r="B16" s="4">
        <v>494</v>
      </c>
    </row>
    <row r="17" spans="1:2">
      <c t="s" r="A17" s="4">
        <v>495</v>
      </c>
      <c t="s" r="B17" s="4">
        <v>496</v>
      </c>
    </row>
    <row r="18" spans="1:2">
      <c t="s" r="A18" s="4">
        <v>497</v>
      </c>
      <c t="s" r="B18" s="4">
        <v>498</v>
      </c>
    </row>
    <row r="19" spans="1:2">
      <c t="s" r="A19" s="4">
        <v>499</v>
      </c>
      <c t="n" r="B19" s="7">
        <v>517959</v>
      </c>
    </row>
    <row r="20" spans="1:2">
      <c t="s" r="A20" s="4">
        <v>500</v>
      </c>
      <c t="n" r="B20" s="6">
        <v>455499</v>
      </c>
    </row>
    <row r="21" spans="1:2">
      <c t="s" r="A21" s="4">
        <v>501</v>
      </c>
      <c t="n" r="B21" s="7">
        <v>3097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02</v>
      </c>
      <c t="s" r="B1" s="2">
        <v>1</v>
      </c>
    </row>
    <row r="2" spans="1:3">
      <c t="s" r="B2" s="2">
        <v>26</v>
      </c>
      <c t="s" r="C2" s="2">
        <v>27</v>
      </c>
    </row>
    <row r="3" spans="1:3">
      <c t="s" r="A3" s="3">
        <v>503</v>
      </c>
    </row>
    <row r="4" spans="1:3">
      <c t="s" r="A4" s="4">
        <v>504</v>
      </c>
      <c t="n" r="B4" s="8">
        <v>0.51</v>
      </c>
      <c t="n" r="C4" s="8">
        <v>0.57</v>
      </c>
    </row>
    <row r="5" spans="1:3">
      <c t="s" r="A5" s="4">
        <v>505</v>
      </c>
      <c t="n" r="B5" s="6">
        <v>1021917</v>
      </c>
      <c t="n" r="C5" s="6">
        <v>697595</v>
      </c>
    </row>
    <row r="6" spans="1:3">
      <c t="s" r="A6" s="4">
        <v>506</v>
      </c>
      <c t="n" r="B6" s="6">
        <v>689244</v>
      </c>
    </row>
    <row r="7" spans="1:3">
      <c t="s" r="A7" s="4">
        <v>507</v>
      </c>
    </row>
    <row r="8" spans="1:3">
      <c t="s" r="A8" s="3">
        <v>503</v>
      </c>
    </row>
    <row r="9" spans="1:3">
      <c t="s" r="A9" s="4">
        <v>504</v>
      </c>
      <c t="n" r="B9" s="7">
        <v>0</v>
      </c>
    </row>
    <row r="10" spans="1:3">
      <c t="s" r="A10" s="4">
        <v>505</v>
      </c>
      <c t="n" r="B10" s="6">
        <v>422193</v>
      </c>
    </row>
    <row r="11" spans="1:3">
      <c t="s" r="A11" s="4">
        <v>508</v>
      </c>
      <c t="s" r="B11" s="4">
        <v>509</v>
      </c>
    </row>
    <row r="12" spans="1:3">
      <c t="s" r="A12" s="4">
        <v>506</v>
      </c>
      <c t="n" r="B12" s="6">
        <v>230425</v>
      </c>
    </row>
    <row r="13" spans="1:3">
      <c t="s" r="A13" s="4">
        <v>510</v>
      </c>
      <c t="s" r="B13" s="4">
        <v>511</v>
      </c>
    </row>
    <row r="14" spans="1:3">
      <c t="s" r="A14" s="4">
        <v>512</v>
      </c>
    </row>
    <row r="15" spans="1:3">
      <c t="s" r="A15" s="3">
        <v>503</v>
      </c>
    </row>
    <row r="16" spans="1:3">
      <c t="s" r="A16" s="4">
        <v>504</v>
      </c>
      <c t="n" r="B16" s="8">
        <v>0.45</v>
      </c>
    </row>
    <row r="17" spans="1:3">
      <c t="s" r="A17" s="4">
        <v>505</v>
      </c>
      <c t="n" r="B17" s="6">
        <v>63097</v>
      </c>
    </row>
    <row r="18" spans="1:3">
      <c t="s" r="A18" s="4">
        <v>508</v>
      </c>
      <c t="s" r="B18" s="4">
        <v>513</v>
      </c>
    </row>
    <row r="19" spans="1:3">
      <c t="s" r="A19" s="4">
        <v>506</v>
      </c>
      <c t="n" r="B19" s="6">
        <v>63097</v>
      </c>
    </row>
    <row r="20" spans="1:3">
      <c t="s" r="A20" s="4">
        <v>510</v>
      </c>
      <c t="s" r="B20" s="4">
        <v>513</v>
      </c>
    </row>
    <row r="21" spans="1:3">
      <c t="s" r="A21" s="4">
        <v>514</v>
      </c>
    </row>
    <row r="22" spans="1:3">
      <c t="s" r="A22" s="3">
        <v>503</v>
      </c>
    </row>
    <row r="23" spans="1:3">
      <c t="s" r="A23" s="4">
        <v>504</v>
      </c>
      <c t="n" r="B23" s="8">
        <v>0.92</v>
      </c>
    </row>
    <row r="24" spans="1:3">
      <c t="s" r="A24" s="4">
        <v>505</v>
      </c>
      <c t="n" r="B24" s="6">
        <v>536627</v>
      </c>
    </row>
    <row r="25" spans="1:3">
      <c t="s" r="A25" s="4">
        <v>508</v>
      </c>
      <c t="s" r="B25" s="4">
        <v>494</v>
      </c>
    </row>
    <row r="26" spans="1:3">
      <c t="s" r="A26" s="4">
        <v>506</v>
      </c>
      <c t="n" r="B26" s="6">
        <v>395722</v>
      </c>
    </row>
    <row r="27" spans="1:3">
      <c t="s" r="A27" s="4">
        <v>510</v>
      </c>
      <c t="s" r="B27" s="4">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7"/>
    <col customWidth="1" max="5" min="5" width="27"/>
    <col customWidth="1" max="6" min="6" width="20"/>
  </cols>
  <sheetData>
    <row r="1" spans="1:6">
      <c t="s" r="A1" s="1">
        <v>82</v>
      </c>
      <c t="s" r="B1" s="2">
        <v>83</v>
      </c>
      <c t="s" r="C1" s="2">
        <v>84</v>
      </c>
      <c t="s" r="D1" s="2">
        <v>85</v>
      </c>
      <c t="s" r="E1" s="2">
        <v>86</v>
      </c>
      <c t="s" r="F1" s="2">
        <v>50</v>
      </c>
    </row>
    <row r="2" spans="1:6">
      <c t="s" r="A2" s="4">
        <v>87</v>
      </c>
      <c t="n" r="B2" s="7">
        <v>-1376031</v>
      </c>
      <c t="n" r="C2" s="7">
        <v>5742</v>
      </c>
      <c t="n" r="D2" s="7">
        <v>13869</v>
      </c>
      <c t="n" r="E2" s="7">
        <v>1849602</v>
      </c>
      <c t="n" r="F2" s="7">
        <v>-3245243</v>
      </c>
    </row>
    <row r="3" spans="1:6">
      <c t="s" r="A3" s="4">
        <v>88</v>
      </c>
      <c t="n" r="C3" s="6">
        <v>2226900</v>
      </c>
      <c t="n" r="D3" s="6">
        <v>5335786</v>
      </c>
    </row>
    <row r="4" spans="1:6">
      <c t="s" r="A4" s="4">
        <v>89</v>
      </c>
      <c t="n" r="B4" s="6">
        <v>117500</v>
      </c>
      <c t="s" r="C4" s="4">
        <v>37</v>
      </c>
      <c t="s" r="D4" s="4">
        <v>37</v>
      </c>
      <c t="n" r="E4" s="6">
        <v>117500</v>
      </c>
      <c t="s" r="F4" s="4">
        <v>37</v>
      </c>
    </row>
    <row r="5" spans="1:6">
      <c t="s" r="A5" s="4">
        <v>90</v>
      </c>
      <c t="n" r="B5" s="6">
        <v>1687621</v>
      </c>
      <c t="s" r="C5" s="4">
        <v>37</v>
      </c>
      <c t="n" r="D5" s="7">
        <v>5436</v>
      </c>
      <c t="n" r="E5" s="6">
        <v>1682185</v>
      </c>
      <c t="s" r="F5" s="4">
        <v>37</v>
      </c>
    </row>
    <row r="6" spans="1:6">
      <c t="s" r="A6" s="4">
        <v>91</v>
      </c>
      <c t="s" r="C6" s="4">
        <v>37</v>
      </c>
      <c t="n" r="D6" s="6">
        <v>2088357</v>
      </c>
    </row>
    <row r="7" spans="1:6">
      <c t="s" r="A7" s="4">
        <v>92</v>
      </c>
      <c t="n" r="B7" s="6">
        <v>1064903</v>
      </c>
      <c t="s" r="C7" s="4">
        <v>37</v>
      </c>
      <c t="n" r="D7" s="7">
        <v>3133</v>
      </c>
      <c t="n" r="E7" s="6">
        <v>1061770</v>
      </c>
      <c t="s" r="F7" s="4">
        <v>37</v>
      </c>
    </row>
    <row r="8" spans="1:6">
      <c t="s" r="A8" s="4">
        <v>93</v>
      </c>
      <c t="s" r="C8" s="4">
        <v>37</v>
      </c>
      <c t="n" r="D8" s="6">
        <v>1200002</v>
      </c>
    </row>
    <row r="9" spans="1:6">
      <c t="s" r="A9" s="4">
        <v>94</v>
      </c>
      <c t="n" r="B9" s="6">
        <v>35492</v>
      </c>
      <c t="s" r="C9" s="4">
        <v>37</v>
      </c>
      <c t="s" r="D9" s="4">
        <v>37</v>
      </c>
      <c t="n" r="E9" s="6">
        <v>35492</v>
      </c>
      <c t="s" r="F9" s="4">
        <v>37</v>
      </c>
    </row>
    <row r="10" spans="1:6">
      <c t="s" r="A10" s="4">
        <v>76</v>
      </c>
      <c t="n" r="B10" s="6">
        <v>-1591189</v>
      </c>
      <c t="s" r="C10" s="4">
        <v>37</v>
      </c>
      <c t="s" r="D10" s="4">
        <v>37</v>
      </c>
      <c t="s" r="E10" s="4">
        <v>37</v>
      </c>
      <c t="n" r="F10" s="6">
        <v>-1591189</v>
      </c>
    </row>
    <row r="11" spans="1:6">
      <c t="s" r="A11" s="4">
        <v>95</v>
      </c>
      <c t="n" r="B11" s="6">
        <v>-61704</v>
      </c>
      <c t="n" r="C11" s="7">
        <v>5742</v>
      </c>
      <c t="n" r="D11" s="7">
        <v>22438</v>
      </c>
      <c t="n" r="E11" s="6">
        <v>4746548</v>
      </c>
      <c t="n" r="F11" s="6">
        <v>-4836432</v>
      </c>
    </row>
    <row r="12" spans="1:6">
      <c t="s" r="A12" s="4">
        <v>96</v>
      </c>
      <c t="n" r="C12" s="6">
        <v>2226900</v>
      </c>
      <c t="n" r="D12" s="6">
        <v>8624145</v>
      </c>
    </row>
    <row r="13" spans="1:6">
      <c t="s" r="A13" s="4">
        <v>94</v>
      </c>
      <c t="n" r="B13" s="6">
        <v>382595</v>
      </c>
      <c t="s" r="C13" s="4">
        <v>37</v>
      </c>
      <c t="s" r="D13" s="4">
        <v>37</v>
      </c>
      <c t="n" r="E13" s="6">
        <v>382595</v>
      </c>
      <c t="s" r="F13" s="4">
        <v>37</v>
      </c>
    </row>
    <row r="14" spans="1:6">
      <c t="s" r="A14" s="4">
        <v>97</v>
      </c>
      <c t="s" r="B14" s="4">
        <v>37</v>
      </c>
      <c t="n" r="C14" s="7">
        <v>22438</v>
      </c>
      <c t="n" r="D14" s="7">
        <v>-22438</v>
      </c>
      <c t="s" r="E14" s="4">
        <v>37</v>
      </c>
      <c t="s" r="F14" s="4">
        <v>37</v>
      </c>
    </row>
    <row r="15" spans="1:6">
      <c t="s" r="A15" s="4">
        <v>98</v>
      </c>
      <c t="n" r="C15" s="6">
        <v>8624145</v>
      </c>
      <c t="n" r="D15" s="6">
        <v>-8624145</v>
      </c>
    </row>
    <row r="16" spans="1:6">
      <c t="s" r="A16" s="4">
        <v>99</v>
      </c>
      <c t="n" r="B16" s="6">
        <v>16883</v>
      </c>
      <c t="s" r="C16" s="4">
        <v>37</v>
      </c>
      <c t="s" r="D16" s="4">
        <v>37</v>
      </c>
      <c t="n" r="E16" s="6">
        <v>16883</v>
      </c>
      <c t="s" r="F16" s="4">
        <v>37</v>
      </c>
    </row>
    <row r="17" spans="1:6">
      <c t="s" r="A17" s="4">
        <v>100</v>
      </c>
      <c t="n" r="B17" s="6">
        <v>720276</v>
      </c>
      <c t="n" r="C17" s="7">
        <v>1920</v>
      </c>
      <c t="s" r="D17" s="4">
        <v>37</v>
      </c>
      <c t="n" r="E17" s="6">
        <v>718356</v>
      </c>
      <c t="s" r="F17" s="4">
        <v>37</v>
      </c>
    </row>
    <row r="18" spans="1:6">
      <c t="s" r="A18" s="4">
        <v>101</v>
      </c>
      <c t="n" r="C18" s="6">
        <v>743372</v>
      </c>
      <c t="s" r="D18" s="4">
        <v>37</v>
      </c>
    </row>
    <row r="19" spans="1:6">
      <c t="s" r="A19" s="4">
        <v>102</v>
      </c>
      <c t="n" r="B19" s="6">
        <v>1007420</v>
      </c>
      <c t="n" r="C19" s="7">
        <v>2626</v>
      </c>
      <c t="s" r="D19" s="4">
        <v>37</v>
      </c>
      <c t="n" r="E19" s="6">
        <v>1004794</v>
      </c>
      <c t="s" r="F19" s="4">
        <v>37</v>
      </c>
    </row>
    <row r="20" spans="1:6">
      <c t="s" r="A20" s="4">
        <v>103</v>
      </c>
      <c t="n" r="C20" s="6">
        <v>1016668</v>
      </c>
      <c t="s" r="D20" s="4">
        <v>37</v>
      </c>
    </row>
    <row r="21" spans="1:6">
      <c t="s" r="A21" s="4">
        <v>104</v>
      </c>
      <c t="s" r="B21" s="4">
        <v>37</v>
      </c>
      <c t="s" r="C21" s="4">
        <v>37</v>
      </c>
      <c t="s" r="D21" s="4">
        <v>37</v>
      </c>
      <c t="n" r="E21" s="6">
        <v>1842061</v>
      </c>
      <c t="n" r="F21" s="6">
        <v>-1842061</v>
      </c>
    </row>
    <row r="22" spans="1:6">
      <c t="s" r="A22" s="4">
        <v>105</v>
      </c>
      <c t="n" r="B22" s="6">
        <v>-90280</v>
      </c>
      <c t="s" r="C22" s="4">
        <v>37</v>
      </c>
      <c t="s" r="D22" s="4">
        <v>37</v>
      </c>
      <c t="n" r="E22" s="6">
        <v>-90280</v>
      </c>
      <c t="s" r="F22" s="4">
        <v>37</v>
      </c>
    </row>
    <row r="23" spans="1:6">
      <c t="s" r="A23" s="4">
        <v>76</v>
      </c>
      <c t="n" r="B23" s="6">
        <v>-2164368</v>
      </c>
      <c t="s" r="C23" s="4">
        <v>37</v>
      </c>
      <c t="s" r="D23" s="4">
        <v>37</v>
      </c>
      <c t="s" r="E23" s="4">
        <v>37</v>
      </c>
      <c t="n" r="F23" s="6">
        <v>-2164368</v>
      </c>
    </row>
    <row r="24" spans="1:6">
      <c t="s" r="A24" s="4">
        <v>106</v>
      </c>
      <c t="n" r="B24" s="6">
        <v>-189178</v>
      </c>
      <c t="n" r="C24" s="7">
        <v>32726</v>
      </c>
      <c t="s" r="D24" s="4">
        <v>37</v>
      </c>
      <c t="n" r="E24" s="6">
        <v>8620957</v>
      </c>
      <c t="n" r="F24" s="6">
        <v>-8842861</v>
      </c>
    </row>
    <row r="25" spans="1:6">
      <c t="s" r="A25" s="4">
        <v>107</v>
      </c>
      <c t="n" r="C25" s="6">
        <v>12611085</v>
      </c>
      <c t="s" r="D25" s="4">
        <v>37</v>
      </c>
    </row>
    <row r="26" spans="1:6">
      <c t="s" r="A26" s="4">
        <v>94</v>
      </c>
      <c t="n" r="B26" s="6">
        <v>8788</v>
      </c>
      <c t="s" r="C26" s="4">
        <v>37</v>
      </c>
      <c t="s" r="D26" s="4">
        <v>37</v>
      </c>
      <c t="n" r="E26" s="6">
        <v>8788</v>
      </c>
      <c t="s" r="F26" s="4">
        <v>37</v>
      </c>
    </row>
    <row r="27" spans="1:6">
      <c t="s" r="A27" s="4">
        <v>108</v>
      </c>
      <c t="n" r="B27" s="6">
        <v>298464</v>
      </c>
      <c t="n" r="C27" s="7">
        <v>780</v>
      </c>
      <c t="s" r="D27" s="4">
        <v>37</v>
      </c>
      <c t="n" r="E27" s="6">
        <v>297684</v>
      </c>
      <c t="s" r="F27" s="4">
        <v>37</v>
      </c>
    </row>
    <row r="28" spans="1:6">
      <c t="s" r="A28" s="4">
        <v>109</v>
      </c>
      <c t="n" r="C28" s="6">
        <v>296813</v>
      </c>
      <c t="s" r="D28" s="4">
        <v>37</v>
      </c>
    </row>
    <row r="29" spans="1:6">
      <c t="s" r="A29" s="4">
        <v>76</v>
      </c>
      <c t="n" r="B29" s="6">
        <v>-1773655</v>
      </c>
      <c t="s" r="C29" s="4">
        <v>37</v>
      </c>
      <c t="s" r="D29" s="4">
        <v>37</v>
      </c>
      <c t="s" r="E29" s="4">
        <v>37</v>
      </c>
      <c t="n" r="F29" s="6">
        <v>-1773655</v>
      </c>
    </row>
    <row r="30" spans="1:6">
      <c t="s" r="A30" s="4">
        <v>110</v>
      </c>
      <c t="n" r="B30" s="7">
        <v>-1655581</v>
      </c>
      <c t="n" r="C30" s="7">
        <v>33506</v>
      </c>
      <c t="s" r="D30" s="4">
        <v>37</v>
      </c>
      <c t="n" r="E30" s="7">
        <v>8927429</v>
      </c>
      <c t="n" r="F30" s="7">
        <v>-10616516</v>
      </c>
    </row>
    <row r="31" spans="1:6">
      <c t="s" r="A31" s="4">
        <v>111</v>
      </c>
      <c t="n" r="C31" s="6">
        <v>12907898</v>
      </c>
      <c t="s" r="D31" s="4">
        <v>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16</v>
      </c>
      <c t="s" r="B1" s="2">
        <v>1</v>
      </c>
    </row>
    <row r="2" spans="1:4">
      <c t="s" r="B2" s="2">
        <v>26</v>
      </c>
      <c t="s" r="C2" s="2">
        <v>27</v>
      </c>
      <c t="s" r="D2" s="2">
        <v>60</v>
      </c>
    </row>
    <row r="3" spans="1:4">
      <c t="s" r="A3" s="3">
        <v>517</v>
      </c>
    </row>
    <row r="4" spans="1:4">
      <c t="s" r="A4" s="4">
        <v>94</v>
      </c>
      <c t="n" r="B4" s="7">
        <v>8788</v>
      </c>
      <c t="n" r="C4" s="7">
        <v>382595</v>
      </c>
      <c t="n" r="D4" s="7">
        <v>35492</v>
      </c>
    </row>
    <row r="5" spans="1:4">
      <c t="s" r="A5" s="4">
        <v>518</v>
      </c>
    </row>
    <row r="6" spans="1:4">
      <c t="s" r="A6" s="3">
        <v>517</v>
      </c>
    </row>
    <row r="7" spans="1:4">
      <c t="s" r="A7" s="4">
        <v>94</v>
      </c>
      <c t="n" r="B7" s="6">
        <v>107</v>
      </c>
      <c t="n" r="C7" s="6">
        <v>2134</v>
      </c>
      <c t="n" r="D7" s="6">
        <v>27</v>
      </c>
    </row>
    <row r="8" spans="1:4">
      <c t="s" r="A8" s="4">
        <v>519</v>
      </c>
    </row>
    <row r="9" spans="1:4">
      <c t="s" r="A9" s="3">
        <v>517</v>
      </c>
    </row>
    <row r="10" spans="1:4">
      <c t="s" r="A10" s="4">
        <v>94</v>
      </c>
      <c t="n" r="B10" s="6">
        <v>2597</v>
      </c>
      <c t="n" r="C10" s="6">
        <v>202769</v>
      </c>
      <c t="n" r="D10" s="6">
        <v>21246</v>
      </c>
    </row>
    <row r="11" spans="1:4">
      <c t="s" r="A11" s="4">
        <v>520</v>
      </c>
    </row>
    <row r="12" spans="1:4">
      <c t="s" r="A12" s="3">
        <v>517</v>
      </c>
    </row>
    <row r="13" spans="1:4">
      <c t="s" r="A13" s="4">
        <v>94</v>
      </c>
      <c t="n" r="B13" s="6">
        <v>839</v>
      </c>
      <c t="n" r="C13" s="6">
        <v>28458</v>
      </c>
      <c t="n" r="D13" s="6">
        <v>3321</v>
      </c>
    </row>
    <row r="14" spans="1:4">
      <c t="s" r="A14" s="4">
        <v>521</v>
      </c>
    </row>
    <row r="15" spans="1:4">
      <c t="s" r="A15" s="3">
        <v>517</v>
      </c>
    </row>
    <row r="16" spans="1:4">
      <c t="s" r="A16" s="4">
        <v>94</v>
      </c>
      <c t="n" r="B16" s="7">
        <v>5245</v>
      </c>
      <c t="n" r="C16" s="7">
        <v>149234</v>
      </c>
      <c t="n" r="D16" s="7">
        <v>108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9"/>
    <col customWidth="1" max="2" min="2" width="31"/>
  </cols>
  <sheetData>
    <row r="1" spans="1:2">
      <c t="s" r="A1" s="1">
        <v>522</v>
      </c>
      <c t="s" r="B1" s="2">
        <v>1</v>
      </c>
    </row>
    <row r="2" spans="1:2">
      <c t="s" r="B2" s="2">
        <v>523</v>
      </c>
    </row>
    <row r="3" spans="1:2">
      <c t="s" r="A3" s="3">
        <v>517</v>
      </c>
    </row>
    <row r="4" spans="1:2">
      <c t="s" r="A4" s="4">
        <v>524</v>
      </c>
      <c t="n" r="B4" s="7">
        <v>365409</v>
      </c>
    </row>
    <row r="5" spans="1:2">
      <c t="s" r="A5" s="4">
        <v>384</v>
      </c>
      <c t="n" r="B5" s="8">
        <v>0.5600000000000001</v>
      </c>
    </row>
    <row r="6" spans="1:2">
      <c t="s" r="A6" s="4">
        <v>525</v>
      </c>
    </row>
    <row r="7" spans="1:2">
      <c t="s" r="A7" s="3">
        <v>517</v>
      </c>
    </row>
    <row r="8" spans="1:2">
      <c t="s" r="A8" s="4">
        <v>526</v>
      </c>
      <c t="n" r="B8" s="6">
        <v>2009</v>
      </c>
    </row>
    <row r="9" spans="1:2">
      <c t="s" r="A9" s="4">
        <v>524</v>
      </c>
      <c t="n" r="B9" s="7">
        <v>117209</v>
      </c>
    </row>
    <row r="10" spans="1:2">
      <c t="s" r="A10" s="4">
        <v>384</v>
      </c>
      <c t="n" r="B10" s="7">
        <v>0</v>
      </c>
    </row>
    <row r="11" spans="1:2">
      <c t="s" r="A11" s="4">
        <v>527</v>
      </c>
      <c t="s" r="B11" s="4">
        <v>528</v>
      </c>
    </row>
    <row r="12" spans="1:2">
      <c t="s" r="A12" s="4">
        <v>529</v>
      </c>
    </row>
    <row r="13" spans="1:2">
      <c t="s" r="A13" s="3">
        <v>517</v>
      </c>
    </row>
    <row r="14" spans="1:2">
      <c t="s" r="A14" s="4">
        <v>526</v>
      </c>
      <c t="n" r="B14" s="6">
        <v>2011</v>
      </c>
    </row>
    <row r="15" spans="1:2">
      <c t="s" r="A15" s="4">
        <v>524</v>
      </c>
      <c t="n" r="B15" s="7">
        <v>84821</v>
      </c>
    </row>
    <row r="16" spans="1:2">
      <c t="s" r="A16" s="4">
        <v>384</v>
      </c>
      <c t="n" r="B16" s="8">
        <v>0.92</v>
      </c>
    </row>
    <row r="17" spans="1:2">
      <c t="s" r="A17" s="4">
        <v>530</v>
      </c>
    </row>
    <row r="18" spans="1:2">
      <c t="s" r="A18" s="3">
        <v>517</v>
      </c>
    </row>
    <row r="19" spans="1:2">
      <c t="s" r="A19" s="4">
        <v>526</v>
      </c>
      <c t="n" r="B19" s="6">
        <v>2012</v>
      </c>
    </row>
    <row r="20" spans="1:2">
      <c t="s" r="A20" s="4">
        <v>524</v>
      </c>
      <c t="n" r="B20" s="7">
        <v>35177</v>
      </c>
    </row>
    <row r="21" spans="1:2">
      <c t="s" r="A21" s="4">
        <v>384</v>
      </c>
      <c t="n" r="B21" s="8">
        <v>0.92</v>
      </c>
    </row>
    <row r="22" spans="1:2">
      <c t="s" r="A22" s="4">
        <v>531</v>
      </c>
    </row>
    <row r="23" spans="1:2">
      <c t="s" r="A23" s="3">
        <v>517</v>
      </c>
    </row>
    <row r="24" spans="1:2">
      <c t="s" r="A24" s="4">
        <v>526</v>
      </c>
      <c t="n" r="B24" s="6">
        <v>2012</v>
      </c>
    </row>
    <row r="25" spans="1:2">
      <c t="s" r="A25" s="4">
        <v>524</v>
      </c>
      <c t="n" r="B25" s="7">
        <v>59385</v>
      </c>
    </row>
    <row r="26" spans="1:2">
      <c t="s" r="A26" s="4">
        <v>384</v>
      </c>
      <c t="n" r="B26" s="8">
        <v>0.92</v>
      </c>
    </row>
    <row r="27" spans="1:2">
      <c t="s" r="A27" s="4">
        <v>527</v>
      </c>
      <c t="n" r="B27" s="6">
        <v>2023</v>
      </c>
    </row>
    <row r="28" spans="1:2">
      <c t="s" r="A28" s="4">
        <v>532</v>
      </c>
    </row>
    <row r="29" spans="1:2">
      <c t="s" r="A29" s="3">
        <v>517</v>
      </c>
    </row>
    <row r="30" spans="1:2">
      <c t="s" r="A30" s="4">
        <v>526</v>
      </c>
      <c t="n" r="B30" s="6">
        <v>2013</v>
      </c>
    </row>
    <row r="31" spans="1:2">
      <c t="s" r="A31" s="4">
        <v>524</v>
      </c>
      <c t="n" r="B31" s="7">
        <v>8180</v>
      </c>
    </row>
    <row r="32" spans="1:2">
      <c t="s" r="A32" s="4">
        <v>384</v>
      </c>
      <c t="n" r="B32" s="8">
        <v>0.92</v>
      </c>
    </row>
    <row r="33" spans="1:2">
      <c t="s" r="A33" s="4">
        <v>533</v>
      </c>
    </row>
    <row r="34" spans="1:2">
      <c t="s" r="A34" s="3">
        <v>517</v>
      </c>
    </row>
    <row r="35" spans="1:2">
      <c t="s" r="A35" s="4">
        <v>526</v>
      </c>
      <c t="n" r="B35" s="6">
        <v>2014</v>
      </c>
    </row>
    <row r="36" spans="1:2">
      <c t="s" r="A36" s="4">
        <v>524</v>
      </c>
      <c t="n" r="B36" s="7">
        <v>51100</v>
      </c>
    </row>
    <row r="37" spans="1:2">
      <c t="s" r="A37" s="4">
        <v>384</v>
      </c>
      <c t="n" r="B37" s="8">
        <v>1.5</v>
      </c>
    </row>
    <row r="38" spans="1:2">
      <c t="s" r="A38" s="4">
        <v>534</v>
      </c>
    </row>
    <row r="39" spans="1:2">
      <c t="s" r="A39" s="3">
        <v>517</v>
      </c>
    </row>
    <row r="40" spans="1:2">
      <c t="s" r="A40" s="4">
        <v>526</v>
      </c>
      <c t="n" r="B40" s="6">
        <v>2014</v>
      </c>
    </row>
    <row r="41" spans="1:2">
      <c t="s" r="A41" s="4">
        <v>524</v>
      </c>
      <c t="n" r="B41" s="7">
        <v>5200</v>
      </c>
    </row>
    <row r="42" spans="1:2">
      <c t="s" r="A42" s="4">
        <v>384</v>
      </c>
      <c t="n" r="B42" s="8">
        <v>1.5</v>
      </c>
    </row>
    <row r="43" spans="1:2">
      <c t="s" r="A43" s="4">
        <v>535</v>
      </c>
    </row>
    <row r="44" spans="1:2">
      <c t="s" r="A44" s="3">
        <v>517</v>
      </c>
    </row>
    <row r="45" spans="1:2">
      <c t="s" r="A45" s="4">
        <v>526</v>
      </c>
      <c t="n" r="B45" s="6">
        <v>2015</v>
      </c>
    </row>
    <row r="46" spans="1:2">
      <c t="s" r="A46" s="4">
        <v>524</v>
      </c>
      <c t="n" r="B46" s="7">
        <v>4337</v>
      </c>
    </row>
    <row r="47" spans="1:2">
      <c t="s" r="A47" s="4">
        <v>384</v>
      </c>
      <c t="n" r="B47" s="8">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80"/>
    <col customWidth="1" max="5" min="5" width="14"/>
    <col customWidth="1" max="6" min="6" width="80"/>
    <col customWidth="1" max="7" min="7" width="14"/>
    <col customWidth="1" max="8" min="8" width="14"/>
  </cols>
  <sheetData>
    <row r="1" spans="1:8">
      <c t="s" r="A1" s="1">
        <v>536</v>
      </c>
      <c t="s" r="B1" s="2">
        <v>537</v>
      </c>
      <c t="s" r="C1" s="2">
        <v>538</v>
      </c>
      <c t="s" r="D1" s="2">
        <v>539</v>
      </c>
      <c t="s" r="E1" s="2">
        <v>26</v>
      </c>
      <c t="s" r="F1" s="2">
        <v>26</v>
      </c>
      <c t="s" r="G1" s="2">
        <v>27</v>
      </c>
      <c t="s" r="H1" s="2">
        <v>60</v>
      </c>
    </row>
    <row r="2" spans="1:8">
      <c t="s" r="A2" s="3">
        <v>540</v>
      </c>
    </row>
    <row r="3" spans="1:8">
      <c t="s" r="A3" s="4">
        <v>55</v>
      </c>
      <c t="n" r="E3" s="8">
        <v>0.01</v>
      </c>
      <c t="n" r="F3" s="8">
        <v>0.01</v>
      </c>
      <c t="n" r="G3" s="8">
        <v>0.01</v>
      </c>
    </row>
    <row r="4" spans="1:8">
      <c t="s" r="A4" s="4">
        <v>541</v>
      </c>
      <c t="n" r="F4" s="7">
        <v>8788</v>
      </c>
      <c t="n" r="G4" s="7">
        <v>382595</v>
      </c>
      <c t="n" r="H4" s="7">
        <v>35492</v>
      </c>
    </row>
    <row r="5" spans="1:8">
      <c t="s" r="A5" s="4">
        <v>542</v>
      </c>
      <c t="s" r="C5" s="4">
        <v>543</v>
      </c>
    </row>
    <row r="6" spans="1:8">
      <c t="s" r="A6" s="4">
        <v>544</v>
      </c>
      <c t="s" r="F6" s="4">
        <v>545</v>
      </c>
    </row>
    <row r="7" spans="1:8">
      <c t="s" r="A7" s="4">
        <v>546</v>
      </c>
      <c t="s" r="F7" s="4">
        <v>547</v>
      </c>
    </row>
    <row r="8" spans="1:8">
      <c t="s" r="A8" s="4">
        <v>548</v>
      </c>
    </row>
    <row r="9" spans="1:8">
      <c t="s" r="A9" s="3">
        <v>540</v>
      </c>
    </row>
    <row r="10" spans="1:8">
      <c t="s" r="A10" s="4">
        <v>541</v>
      </c>
      <c t="n" r="F10" s="7">
        <v>85163</v>
      </c>
    </row>
    <row r="11" spans="1:8">
      <c t="s" r="A11" s="4">
        <v>296</v>
      </c>
      <c t="s" r="F11" s="4">
        <v>297</v>
      </c>
      <c t="s" r="G11" s="4">
        <v>297</v>
      </c>
    </row>
    <row r="12" spans="1:8">
      <c t="s" r="A12" s="4">
        <v>298</v>
      </c>
      <c t="s" r="F12" s="4">
        <v>549</v>
      </c>
      <c t="s" r="G12" s="4">
        <v>550</v>
      </c>
    </row>
    <row r="13" spans="1:8">
      <c t="s" r="A13" s="4">
        <v>387</v>
      </c>
      <c t="s" r="F13" s="4">
        <v>551</v>
      </c>
      <c t="s" r="G13" s="4">
        <v>552</v>
      </c>
    </row>
    <row r="14" spans="1:8">
      <c t="s" r="A14" s="4">
        <v>389</v>
      </c>
      <c t="s" r="F14" s="4">
        <v>553</v>
      </c>
      <c t="s" r="G14" s="4">
        <v>554</v>
      </c>
    </row>
    <row r="15" spans="1:8">
      <c t="s" r="A15" s="4">
        <v>555</v>
      </c>
      <c t="s" r="F15" s="4">
        <v>556</v>
      </c>
    </row>
    <row r="16" spans="1:8">
      <c t="s" r="A16" s="4">
        <v>544</v>
      </c>
      <c t="s" r="F16" s="4">
        <v>557</v>
      </c>
    </row>
    <row r="17" spans="1:8">
      <c t="s" r="A17" s="4">
        <v>558</v>
      </c>
      <c t="n" r="E17" s="6">
        <v>51521</v>
      </c>
      <c t="n" r="F17" s="6">
        <v>51521</v>
      </c>
    </row>
    <row r="18" spans="1:8">
      <c t="s" r="A18" s="4">
        <v>559</v>
      </c>
      <c t="s" r="D18" s="4">
        <v>560</v>
      </c>
    </row>
    <row r="19" spans="1:8">
      <c t="s" r="A19" s="4">
        <v>561</v>
      </c>
      <c t="n" r="E19" s="7">
        <v>61200</v>
      </c>
      <c t="n" r="F19" s="7">
        <v>61200</v>
      </c>
      <c t="n" r="G19" s="7">
        <v>52800</v>
      </c>
    </row>
    <row r="20" spans="1:8">
      <c t="s" r="A20" s="4">
        <v>378</v>
      </c>
      <c t="n" r="E20" s="6">
        <v>100000</v>
      </c>
      <c t="n" r="F20" s="6">
        <v>100000</v>
      </c>
    </row>
    <row r="21" spans="1:8">
      <c t="s" r="A21" s="4">
        <v>562</v>
      </c>
      <c t="n" r="E21" s="7">
        <v>43568</v>
      </c>
      <c t="n" r="F21" s="7">
        <v>43568</v>
      </c>
      <c t="n" r="G21" s="7">
        <v>37480</v>
      </c>
    </row>
    <row r="22" spans="1:8">
      <c t="s" r="A22" s="4">
        <v>563</v>
      </c>
    </row>
    <row r="23" spans="1:8">
      <c t="s" r="A23" s="3">
        <v>540</v>
      </c>
    </row>
    <row r="24" spans="1:8">
      <c t="s" r="A24" s="4">
        <v>564</v>
      </c>
      <c t="n" r="C24" s="6">
        <v>8624145</v>
      </c>
    </row>
    <row r="25" spans="1:8">
      <c t="s" r="A25" s="4">
        <v>565</v>
      </c>
      <c t="s" r="C25" s="4">
        <v>566</v>
      </c>
    </row>
    <row r="26" spans="1:8">
      <c t="s" r="A26" s="4">
        <v>55</v>
      </c>
      <c t="n" r="C26" s="8">
        <v>0.01</v>
      </c>
    </row>
    <row r="27" spans="1:8">
      <c t="s" r="A27" s="4">
        <v>541</v>
      </c>
      <c t="n" r="C27" s="7">
        <v>376643</v>
      </c>
    </row>
    <row r="28" spans="1:8">
      <c t="s" r="A28" s="4">
        <v>296</v>
      </c>
      <c t="s" r="C28" s="4">
        <v>297</v>
      </c>
      <c t="s" r="E28" s="4">
        <v>297</v>
      </c>
      <c t="s" r="F28" s="4">
        <v>297</v>
      </c>
      <c t="s" r="G28" s="4">
        <v>297</v>
      </c>
    </row>
    <row r="29" spans="1:8">
      <c t="s" r="A29" s="4">
        <v>298</v>
      </c>
      <c t="s" r="E29" s="4">
        <v>386</v>
      </c>
      <c t="s" r="F29" s="4">
        <v>567</v>
      </c>
      <c t="s" r="G29" s="4">
        <v>568</v>
      </c>
    </row>
    <row r="30" spans="1:8">
      <c t="s" r="A30" s="4">
        <v>387</v>
      </c>
      <c t="s" r="E30" s="4">
        <v>388</v>
      </c>
      <c t="s" r="F30" s="4">
        <v>569</v>
      </c>
      <c t="s" r="G30" s="4">
        <v>570</v>
      </c>
    </row>
    <row r="31" spans="1:8">
      <c t="s" r="A31" s="4">
        <v>389</v>
      </c>
      <c t="s" r="E31" s="4">
        <v>494</v>
      </c>
      <c t="s" r="F31" s="4">
        <v>571</v>
      </c>
      <c t="s" r="G31" s="4">
        <v>494</v>
      </c>
    </row>
    <row r="32" spans="1:8">
      <c t="s" r="A32" s="4">
        <v>572</v>
      </c>
      <c t="n" r="G32" s="7">
        <v>1800000</v>
      </c>
    </row>
    <row r="33" spans="1:8">
      <c t="s" r="A33" s="4">
        <v>573</v>
      </c>
      <c t="s" r="C33" s="4">
        <v>574</v>
      </c>
    </row>
    <row r="34" spans="1:8">
      <c t="s" r="A34" s="4">
        <v>542</v>
      </c>
      <c t="s" r="C34" s="4">
        <v>575</v>
      </c>
    </row>
    <row r="35" spans="1:8">
      <c t="s" r="A35" s="4">
        <v>576</v>
      </c>
      <c t="n" r="C35" s="6">
        <v>1016668</v>
      </c>
    </row>
    <row r="36" spans="1:8">
      <c t="s" r="A36" s="4">
        <v>577</v>
      </c>
      <c t="n" r="C36" s="8">
        <v>1.5</v>
      </c>
    </row>
    <row r="37" spans="1:8">
      <c t="s" r="A37" s="4">
        <v>578</v>
      </c>
      <c t="n" r="C37" s="7">
        <v>1464921</v>
      </c>
    </row>
    <row r="38" spans="1:8">
      <c t="s" r="A38" s="4">
        <v>579</v>
      </c>
      <c t="n" r="C38" s="7">
        <v>60080</v>
      </c>
    </row>
    <row r="39" spans="1:8">
      <c t="s" r="A39" s="4">
        <v>580</v>
      </c>
      <c t="n" r="E39" s="7">
        <v>142470</v>
      </c>
      <c t="n" r="F39" s="7">
        <v>439607</v>
      </c>
      <c t="n" r="G39" s="7">
        <v>457501</v>
      </c>
    </row>
    <row r="40" spans="1:8">
      <c t="s" r="A40" s="4">
        <v>581</v>
      </c>
    </row>
    <row r="41" spans="1:8">
      <c t="s" r="A41" s="3">
        <v>540</v>
      </c>
    </row>
    <row r="42" spans="1:8">
      <c t="s" r="A42" s="4">
        <v>298</v>
      </c>
      <c t="s" r="C42" s="4">
        <v>406</v>
      </c>
    </row>
    <row r="43" spans="1:8">
      <c t="s" r="A43" s="4">
        <v>387</v>
      </c>
      <c t="s" r="C43" s="4">
        <v>582</v>
      </c>
    </row>
    <row r="44" spans="1:8">
      <c t="s" r="A44" s="4">
        <v>389</v>
      </c>
      <c t="s" r="C44" s="4">
        <v>583</v>
      </c>
    </row>
    <row r="45" spans="1:8">
      <c t="s" r="A45" s="4">
        <v>584</v>
      </c>
    </row>
    <row r="46" spans="1:8">
      <c t="s" r="A46" s="3">
        <v>540</v>
      </c>
    </row>
    <row r="47" spans="1:8">
      <c t="s" r="A47" s="4">
        <v>298</v>
      </c>
      <c t="s" r="C47" s="4">
        <v>585</v>
      </c>
    </row>
    <row r="48" spans="1:8">
      <c t="s" r="A48" s="4">
        <v>387</v>
      </c>
      <c t="s" r="C48" s="4">
        <v>586</v>
      </c>
    </row>
    <row r="49" spans="1:8">
      <c t="s" r="A49" s="4">
        <v>389</v>
      </c>
      <c t="s" r="C49" s="4">
        <v>587</v>
      </c>
    </row>
    <row r="50" spans="1:8">
      <c t="s" r="A50" s="4">
        <v>588</v>
      </c>
    </row>
    <row r="51" spans="1:8">
      <c t="s" r="A51" s="3">
        <v>540</v>
      </c>
    </row>
    <row r="52" spans="1:8">
      <c t="s" r="A52" s="4">
        <v>542</v>
      </c>
      <c t="s" r="B52" s="4">
        <v>589</v>
      </c>
    </row>
    <row r="53" spans="1:8">
      <c t="s" r="A53" s="4">
        <v>576</v>
      </c>
      <c t="n" r="E53" s="6">
        <v>296813</v>
      </c>
    </row>
    <row r="54" spans="1:8">
      <c t="s" r="A54" s="4">
        <v>578</v>
      </c>
      <c t="n" r="E54" s="7">
        <v>445219</v>
      </c>
    </row>
    <row r="55" spans="1:8">
      <c t="s" r="A55" s="4">
        <v>579</v>
      </c>
      <c t="n" r="E55" s="7">
        <v>4285</v>
      </c>
      <c t="n" r="F55" s="7">
        <v>4285</v>
      </c>
    </row>
    <row r="56" spans="1:8">
      <c t="s" r="A56" s="4">
        <v>590</v>
      </c>
      <c t="n" r="B56" s="7">
        <v>3000000</v>
      </c>
    </row>
    <row r="57" spans="1:8">
      <c t="s" r="A57" s="4">
        <v>591</v>
      </c>
      <c t="s" r="B57" s="4">
        <v>592</v>
      </c>
    </row>
    <row r="58" spans="1:8">
      <c t="s" r="A58" s="4">
        <v>593</v>
      </c>
      <c t="n" r="E58" s="8">
        <v>1.5</v>
      </c>
      <c t="n" r="F58" s="8">
        <v>1.5</v>
      </c>
    </row>
    <row r="59" spans="1:8">
      <c t="s" r="A59" s="4">
        <v>594</v>
      </c>
      <c t="n" r="B59" s="7">
        <v>15000</v>
      </c>
    </row>
    <row r="60" spans="1:8">
      <c t="s" r="A60" s="4">
        <v>595</v>
      </c>
      <c t="n" r="B60" s="7">
        <v>150000</v>
      </c>
    </row>
    <row r="61" spans="1:8">
      <c t="s" r="A61" s="4">
        <v>596</v>
      </c>
      <c t="n" r="B61" s="6">
        <v>100000</v>
      </c>
    </row>
    <row r="62" spans="1:8">
      <c t="s" r="A62" s="4">
        <v>597</v>
      </c>
      <c t="n" r="B62" s="6">
        <v>100000</v>
      </c>
    </row>
    <row r="63" spans="1:8">
      <c t="s" r="A63" s="4">
        <v>598</v>
      </c>
      <c t="n" r="B63" s="8">
        <v>1.5</v>
      </c>
    </row>
    <row r="64" spans="1:8">
      <c t="s" r="A64" s="4">
        <v>599</v>
      </c>
      <c t="n" r="E64" s="6">
        <v>100000</v>
      </c>
      <c t="n" r="F64" s="6">
        <v>100000</v>
      </c>
    </row>
    <row r="65" spans="1:8">
      <c t="s" r="A65" s="4">
        <v>600</v>
      </c>
    </row>
    <row r="66" spans="1:8">
      <c t="s" r="A66" s="3">
        <v>540</v>
      </c>
    </row>
    <row r="67" spans="1:8">
      <c t="s" r="A67" s="4">
        <v>565</v>
      </c>
      <c t="s" r="C67" s="4">
        <v>566</v>
      </c>
    </row>
    <row r="68" spans="1:8">
      <c t="s" r="A68" s="4">
        <v>578</v>
      </c>
      <c t="n" r="H68" s="6">
        <v>1064903</v>
      </c>
    </row>
    <row r="69" spans="1:8">
      <c t="s" r="A69" s="4">
        <v>579</v>
      </c>
      <c t="n" r="H69" s="7">
        <v>35097</v>
      </c>
    </row>
    <row r="70" spans="1:8">
      <c t="s" r="A70" s="4">
        <v>601</v>
      </c>
    </row>
    <row r="71" spans="1:8">
      <c t="s" r="A71" s="3">
        <v>540</v>
      </c>
    </row>
    <row r="72" spans="1:8">
      <c t="s" r="A72" s="4">
        <v>602</v>
      </c>
      <c t="n" r="C72" s="6">
        <v>8624145</v>
      </c>
    </row>
    <row r="73" spans="1:8">
      <c t="s" r="A73" s="4">
        <v>603</v>
      </c>
    </row>
    <row r="74" spans="1:8">
      <c t="s" r="A74" s="3">
        <v>540</v>
      </c>
    </row>
    <row r="75" spans="1:8">
      <c t="s" r="A75" s="4">
        <v>602</v>
      </c>
      <c t="n" r="C75" s="6">
        <v>8624145</v>
      </c>
    </row>
    <row r="76" spans="1:8">
      <c t="s" r="A76" s="4">
        <v>604</v>
      </c>
    </row>
    <row r="77" spans="1:8">
      <c t="s" r="A77" s="3">
        <v>540</v>
      </c>
    </row>
    <row r="78" spans="1:8">
      <c t="s" r="A78" s="4">
        <v>602</v>
      </c>
      <c t="n" r="C78" s="6">
        <v>8624145</v>
      </c>
    </row>
    <row r="79" spans="1:8">
      <c t="s" r="A79" s="4">
        <v>605</v>
      </c>
    </row>
    <row r="80" spans="1:8">
      <c t="s" r="A80" s="3">
        <v>540</v>
      </c>
    </row>
    <row r="81" spans="1:8">
      <c t="s" r="A81" s="4">
        <v>602</v>
      </c>
      <c t="n" r="C81" s="6">
        <v>8624145</v>
      </c>
    </row>
    <row r="82" spans="1:8">
      <c t="s" r="A82" s="4">
        <v>606</v>
      </c>
    </row>
    <row r="83" spans="1:8">
      <c t="s" r="A83" s="3">
        <v>540</v>
      </c>
    </row>
    <row r="84" spans="1:8">
      <c t="s" r="A84" s="4">
        <v>602</v>
      </c>
      <c t="n" r="H84" s="6">
        <v>446545</v>
      </c>
    </row>
    <row r="85" spans="1:8">
      <c t="s" r="A85" s="4">
        <v>607</v>
      </c>
    </row>
    <row r="86" spans="1:8">
      <c t="s" r="A86" s="3">
        <v>540</v>
      </c>
    </row>
    <row r="87" spans="1:8">
      <c t="s" r="A87" s="4">
        <v>602</v>
      </c>
      <c t="n" r="H87" s="6">
        <v>1641812</v>
      </c>
    </row>
    <row r="88" spans="1:8">
      <c t="s" r="A88" s="4">
        <v>608</v>
      </c>
    </row>
    <row r="89" spans="1:8">
      <c t="s" r="A89" s="3">
        <v>540</v>
      </c>
    </row>
    <row r="90" spans="1:8">
      <c t="s" r="A90" s="4">
        <v>609</v>
      </c>
      <c t="s" r="C90" s="4">
        <v>610</v>
      </c>
    </row>
    <row r="91" spans="1:8">
      <c t="s" r="A91" s="4">
        <v>611</v>
      </c>
    </row>
    <row r="92" spans="1:8">
      <c t="s" r="A92" s="3">
        <v>540</v>
      </c>
    </row>
    <row r="93" spans="1:8">
      <c t="s" r="A93" s="4">
        <v>593</v>
      </c>
      <c t="n" r="H93" s="9">
        <v>0.917</v>
      </c>
    </row>
    <row r="94" spans="1:8">
      <c t="s" r="A94" s="4">
        <v>599</v>
      </c>
      <c t="n" r="H94" s="6">
        <v>12000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3"/>
    <col customWidth="1" max="2" min="2" width="49"/>
    <col customWidth="1" max="3" min="3" width="4"/>
  </cols>
  <sheetData>
    <row r="1" spans="1:3">
      <c t="s" r="A1" s="1">
        <v>612</v>
      </c>
      <c t="s" r="B1" s="2">
        <v>1</v>
      </c>
    </row>
    <row r="2" spans="1:3">
      <c t="s" r="B2" s="2">
        <v>613</v>
      </c>
    </row>
    <row r="3" spans="1:3">
      <c t="s" r="A3" s="3">
        <v>614</v>
      </c>
    </row>
    <row r="4" spans="1:3">
      <c t="s" r="A4" s="4">
        <v>615</v>
      </c>
      <c t="n" r="B4" s="6">
        <v>2176853</v>
      </c>
    </row>
    <row r="5" spans="1:3">
      <c t="s" r="A5" s="4">
        <v>616</v>
      </c>
      <c t="n" r="B5" s="6">
        <v>961922</v>
      </c>
    </row>
    <row r="6" spans="1:3">
      <c t="s" r="A6" s="4">
        <v>617</v>
      </c>
    </row>
    <row r="7" spans="1:3">
      <c t="s" r="A7" s="3">
        <v>614</v>
      </c>
    </row>
    <row r="8" spans="1:3">
      <c t="s" r="A8" s="4">
        <v>615</v>
      </c>
      <c t="n" r="B8" s="6">
        <v>1016668</v>
      </c>
    </row>
    <row r="9" spans="1:3">
      <c t="s" r="A9" s="4">
        <v>384</v>
      </c>
      <c t="n" r="B9" s="13">
        <v>1.5</v>
      </c>
    </row>
    <row r="10" spans="1:3">
      <c t="s" r="A10" s="4">
        <v>527</v>
      </c>
      <c t="s" r="B10" s="4">
        <v>618</v>
      </c>
    </row>
    <row r="11" spans="1:3">
      <c t="s" r="A11" s="4">
        <v>616</v>
      </c>
      <c t="n" r="B11" s="6">
        <v>439607</v>
      </c>
    </row>
    <row r="12" spans="1:3">
      <c t="s" r="A12" s="4">
        <v>619</v>
      </c>
    </row>
    <row r="13" spans="1:3">
      <c t="s" r="A13" s="3">
        <v>614</v>
      </c>
    </row>
    <row r="14" spans="1:3">
      <c t="s" r="A14" s="4">
        <v>615</v>
      </c>
      <c t="n" r="B14" s="6">
        <v>743372</v>
      </c>
    </row>
    <row r="15" spans="1:3">
      <c t="s" r="A15" s="4">
        <v>384</v>
      </c>
      <c t="n" r="B15" s="13">
        <v>1.5</v>
      </c>
    </row>
    <row r="16" spans="1:3">
      <c t="s" r="A16" s="4">
        <v>527</v>
      </c>
      <c t="s" r="B16" s="4">
        <v>618</v>
      </c>
    </row>
    <row r="17" spans="1:3">
      <c t="s" r="A17" s="4">
        <v>616</v>
      </c>
      <c t="n" r="B17" s="6">
        <v>321434</v>
      </c>
    </row>
    <row r="18" spans="1:3">
      <c t="s" r="A18" s="4">
        <v>620</v>
      </c>
    </row>
    <row r="19" spans="1:3">
      <c t="s" r="A19" s="3">
        <v>614</v>
      </c>
    </row>
    <row r="20" spans="1:3">
      <c t="s" r="A20" s="4">
        <v>615</v>
      </c>
      <c t="n" r="B20" s="6">
        <v>120000</v>
      </c>
    </row>
    <row r="21" spans="1:3">
      <c t="s" r="A21" s="4">
        <v>384</v>
      </c>
      <c t="n" r="B21" s="8">
        <v>0.92</v>
      </c>
      <c t="s" r="C21" s="4">
        <v>292</v>
      </c>
    </row>
    <row r="22" spans="1:3">
      <c t="s" r="A22" s="4">
        <v>616</v>
      </c>
      <c t="n" r="B22" s="6">
        <v>61200</v>
      </c>
    </row>
    <row r="23" spans="1:3">
      <c t="s" r="A23" s="4">
        <v>617</v>
      </c>
    </row>
    <row r="24" spans="1:3">
      <c t="s" r="A24" s="3">
        <v>614</v>
      </c>
    </row>
    <row r="25" spans="1:3">
      <c t="s" r="A25" s="4">
        <v>615</v>
      </c>
      <c t="n" r="B25" s="6">
        <v>296813</v>
      </c>
    </row>
    <row r="26" spans="1:3">
      <c t="s" r="A26" s="4">
        <v>384</v>
      </c>
      <c t="n" r="B26" s="13">
        <v>1.5</v>
      </c>
    </row>
    <row r="27" spans="1:3">
      <c t="s" r="A27" s="4">
        <v>527</v>
      </c>
      <c t="s" r="B27" s="4">
        <v>621</v>
      </c>
    </row>
    <row r="28" spans="1:3">
      <c t="s" r="A28" s="4">
        <v>616</v>
      </c>
      <c t="n" r="B28" s="6">
        <v>139681</v>
      </c>
    </row>
    <row r="29" spans="1:3">
      <c t="n" r="A29"/>
    </row>
    <row r="30" spans="1:3">
      <c t="s" r="A30" s="4">
        <v>292</v>
      </c>
      <c t="s" r="B30" s="4">
        <v>622</v>
      </c>
    </row>
  </sheetData>
  <mergeCells count="5">
    <mergeCell ref="A1:A2"/>
    <mergeCell ref="B1:C1"/>
    <mergeCell ref="B2:C2"/>
    <mergeCell ref="A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3</v>
      </c>
      <c t="s" r="B1" s="2">
        <v>1</v>
      </c>
    </row>
    <row r="2" spans="1:4">
      <c t="s" r="B2" s="2">
        <v>26</v>
      </c>
      <c t="s" r="C2" s="2">
        <v>27</v>
      </c>
      <c t="s" r="D2" s="2">
        <v>60</v>
      </c>
    </row>
    <row r="3" spans="1:4">
      <c t="s" r="A3" s="3">
        <v>624</v>
      </c>
    </row>
    <row r="4" spans="1:4">
      <c t="s" r="A4" s="4">
        <v>625</v>
      </c>
      <c t="n" r="B4" s="7">
        <v>8111</v>
      </c>
      <c t="n" r="C4" s="7">
        <v>-9933</v>
      </c>
      <c t="n" r="D4" s="7">
        <v>1557</v>
      </c>
    </row>
    <row r="5" spans="1:4">
      <c t="s" r="A5" s="3">
        <v>626</v>
      </c>
    </row>
    <row r="6" spans="1:4">
      <c t="s" r="A6" s="4">
        <v>627</v>
      </c>
      <c t="s" r="B6" s="4">
        <v>37</v>
      </c>
      <c t="s" r="C6" s="4">
        <v>37</v>
      </c>
      <c t="n" r="D6" s="6">
        <v>21240</v>
      </c>
    </row>
    <row r="7" spans="1:4">
      <c t="s" r="A7" s="4">
        <v>117</v>
      </c>
      <c t="s" r="B7" s="4">
        <v>37</v>
      </c>
      <c t="s" r="C7" s="4">
        <v>37</v>
      </c>
      <c t="n" r="D7" s="6">
        <v>206547</v>
      </c>
    </row>
    <row r="8" spans="1:4">
      <c t="s" r="A8" s="4">
        <v>628</v>
      </c>
      <c t="n" r="B8" s="6">
        <v>-19278</v>
      </c>
      <c t="n" r="C8" s="6">
        <v>235382</v>
      </c>
      <c t="n" r="D8" s="6">
        <v>59901</v>
      </c>
    </row>
    <row r="9" spans="1:4">
      <c t="s" r="A9" s="4">
        <v>345</v>
      </c>
      <c t="n" r="B9" s="6">
        <v>10073</v>
      </c>
      <c t="n" r="C9" s="6">
        <v>11112</v>
      </c>
      <c t="n" r="D9" s="6">
        <v>4978</v>
      </c>
    </row>
    <row r="10" spans="1:4">
      <c t="s" r="A10" s="4">
        <v>75</v>
      </c>
      <c t="n" r="B10" s="7">
        <v>1094</v>
      </c>
      <c t="n" r="C10" s="7">
        <v>-236561</v>
      </c>
      <c t="n" r="D10" s="7">
        <v>-2911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29</v>
      </c>
      <c t="s" r="B1" s="2">
        <v>1</v>
      </c>
    </row>
    <row r="2" spans="1:4">
      <c t="s" r="B2" s="2">
        <v>26</v>
      </c>
      <c t="s" r="C2" s="2">
        <v>27</v>
      </c>
      <c t="s" r="D2" s="2">
        <v>60</v>
      </c>
    </row>
    <row r="3" spans="1:4">
      <c t="s" r="A3" s="3">
        <v>630</v>
      </c>
    </row>
    <row r="4" spans="1:4">
      <c t="s" r="A4" s="4">
        <v>62</v>
      </c>
      <c t="n" r="B4" s="7">
        <v>68332</v>
      </c>
      <c t="n" r="C4" s="7">
        <v>57851</v>
      </c>
      <c t="n" r="D4" s="7">
        <v>29372</v>
      </c>
    </row>
    <row r="5" spans="1:4">
      <c t="s" r="A5" s="4">
        <v>631</v>
      </c>
    </row>
    <row r="6" spans="1:4">
      <c t="s" r="A6" s="3">
        <v>630</v>
      </c>
    </row>
    <row r="7" spans="1:4">
      <c t="s" r="A7" s="4">
        <v>62</v>
      </c>
      <c t="n" r="B7" s="6">
        <v>9632</v>
      </c>
      <c t="n" r="C7" s="6">
        <v>23128</v>
      </c>
      <c t="n" r="D7" s="6">
        <v>17170</v>
      </c>
    </row>
    <row r="8" spans="1:4">
      <c t="s" r="A8" s="4">
        <v>632</v>
      </c>
    </row>
    <row r="9" spans="1:4">
      <c t="s" r="A9" s="3">
        <v>630</v>
      </c>
    </row>
    <row r="10" spans="1:4">
      <c t="s" r="A10" s="4">
        <v>62</v>
      </c>
      <c t="n" r="B10" s="6">
        <v>9350</v>
      </c>
      <c t="n" r="C10" s="6">
        <v>12037</v>
      </c>
      <c t="n" r="D10" s="6">
        <v>8595</v>
      </c>
    </row>
    <row r="11" spans="1:4">
      <c t="s" r="A11" s="4">
        <v>633</v>
      </c>
    </row>
    <row r="12" spans="1:4">
      <c t="s" r="A12" s="3">
        <v>630</v>
      </c>
    </row>
    <row r="13" spans="1:4">
      <c t="s" r="A13" s="4">
        <v>62</v>
      </c>
      <c t="n" r="B13" s="6">
        <v>8681</v>
      </c>
      <c t="n" r="C13" s="6">
        <v>6621</v>
      </c>
      <c t="s" r="D13" s="4">
        <v>37</v>
      </c>
    </row>
    <row r="14" spans="1:4">
      <c t="s" r="A14" s="4">
        <v>634</v>
      </c>
    </row>
    <row r="15" spans="1:4">
      <c t="s" r="A15" s="3">
        <v>630</v>
      </c>
    </row>
    <row r="16" spans="1:4">
      <c t="s" r="A16" s="4">
        <v>62</v>
      </c>
      <c t="n" r="B16" s="6">
        <v>1740</v>
      </c>
      <c t="n" r="C16" s="6">
        <v>5836</v>
      </c>
      <c t="s" r="D16" s="4">
        <v>37</v>
      </c>
    </row>
    <row r="17" spans="1:4">
      <c t="s" r="A17" s="4">
        <v>635</v>
      </c>
    </row>
    <row r="18" spans="1:4">
      <c t="s" r="A18" s="3">
        <v>630</v>
      </c>
    </row>
    <row r="19" spans="1:4">
      <c t="s" r="A19" s="4">
        <v>62</v>
      </c>
      <c t="n" r="B19" s="6">
        <v>500</v>
      </c>
      <c t="s" r="C19" s="4">
        <v>37</v>
      </c>
      <c t="n" r="D19" s="6">
        <v>2947</v>
      </c>
    </row>
    <row r="20" spans="1:4">
      <c t="s" r="A20" s="4">
        <v>636</v>
      </c>
    </row>
    <row r="21" spans="1:4">
      <c t="s" r="A21" s="3">
        <v>630</v>
      </c>
    </row>
    <row r="22" spans="1:4">
      <c t="s" r="A22" s="4">
        <v>62</v>
      </c>
      <c t="n" r="B22" s="6">
        <v>14967</v>
      </c>
      <c t="n" r="C22" s="6">
        <v>1494</v>
      </c>
      <c t="s" r="D22" s="4">
        <v>37</v>
      </c>
    </row>
    <row r="23" spans="1:4">
      <c t="s" r="A23" s="4">
        <v>637</v>
      </c>
    </row>
    <row r="24" spans="1:4">
      <c t="s" r="A24" s="3">
        <v>630</v>
      </c>
    </row>
    <row r="25" spans="1:4">
      <c t="s" r="A25" s="4">
        <v>62</v>
      </c>
      <c t="n" r="B25" s="6">
        <v>11395</v>
      </c>
      <c t="n" r="C25" s="6">
        <v>4212</v>
      </c>
      <c t="s" r="D25" s="4">
        <v>37</v>
      </c>
    </row>
    <row r="26" spans="1:4">
      <c t="s" r="A26" s="4">
        <v>638</v>
      </c>
    </row>
    <row r="27" spans="1:4">
      <c t="s" r="A27" s="3">
        <v>630</v>
      </c>
    </row>
    <row r="28" spans="1:4">
      <c t="s" r="A28" s="4">
        <v>62</v>
      </c>
      <c t="n" r="B28" s="7">
        <v>12067</v>
      </c>
      <c t="n" r="C28" s="7">
        <v>4523</v>
      </c>
      <c t="n" r="D28" s="7">
        <v>6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24"/>
    <col customWidth="1" max="3" min="3" width="14"/>
    <col customWidth="1" max="4" min="4" width="14"/>
  </cols>
  <sheetData>
    <row r="1" spans="1:4">
      <c t="s" r="A1" s="1">
        <v>639</v>
      </c>
      <c t="s" r="B1" s="2">
        <v>1</v>
      </c>
    </row>
    <row r="2" spans="1:4">
      <c t="s" r="B2" s="2">
        <v>26</v>
      </c>
      <c t="s" r="C2" s="2">
        <v>27</v>
      </c>
      <c t="s" r="D2" s="2">
        <v>60</v>
      </c>
    </row>
    <row r="3" spans="1:4">
      <c t="s" r="A3" s="3">
        <v>640</v>
      </c>
    </row>
    <row r="4" spans="1:4">
      <c t="s" r="A4" s="4">
        <v>641</v>
      </c>
      <c t="s" r="B4" s="4">
        <v>498</v>
      </c>
    </row>
    <row r="5" spans="1:4">
      <c t="s" r="A5" s="4">
        <v>72</v>
      </c>
      <c t="n" r="B5" s="7">
        <v>807277</v>
      </c>
      <c t="n" r="C5" s="7">
        <v>809927</v>
      </c>
      <c t="n" r="D5" s="7">
        <v>347843</v>
      </c>
    </row>
    <row r="6" spans="1:4">
      <c t="s" r="A6" s="4">
        <v>642</v>
      </c>
    </row>
    <row r="7" spans="1:4">
      <c t="s" r="A7" s="3">
        <v>640</v>
      </c>
    </row>
    <row r="8" spans="1:4">
      <c t="s" r="A8" s="4">
        <v>643</v>
      </c>
      <c t="n" r="D8" s="6">
        <v>263517</v>
      </c>
    </row>
    <row r="9" spans="1:4">
      <c t="s" r="A9" s="4">
        <v>504</v>
      </c>
      <c t="n" r="D9" s="9">
        <v>0.917</v>
      </c>
    </row>
    <row r="10" spans="1:4">
      <c t="s" r="A10" s="4">
        <v>641</v>
      </c>
      <c t="s" r="D10" s="4">
        <v>557</v>
      </c>
    </row>
    <row r="11" spans="1:4">
      <c t="s" r="A11" s="4">
        <v>72</v>
      </c>
      <c t="n" r="C11" s="7">
        <v>86961</v>
      </c>
      <c t="n" r="D11" s="7">
        <v>10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5"/>
    <col customWidth="1" max="2" min="2" width="15"/>
    <col customWidth="1" max="3" min="3" width="80"/>
    <col customWidth="1" max="4" min="4" width="80"/>
    <col customWidth="1" max="5" min="5" width="80"/>
    <col customWidth="1" max="6" min="6" width="14"/>
    <col customWidth="1" max="7" min="7" width="14"/>
  </cols>
  <sheetData>
    <row r="1" spans="1:7">
      <c t="s" r="A1" s="1">
        <v>644</v>
      </c>
      <c t="s" r="B1" s="2">
        <v>359</v>
      </c>
      <c t="s" r="E1" s="2">
        <v>645</v>
      </c>
    </row>
    <row r="2" spans="1:7">
      <c t="s" r="B2" s="2">
        <v>646</v>
      </c>
      <c t="s" r="C2" s="2">
        <v>647</v>
      </c>
      <c t="s" r="D2" s="2">
        <v>648</v>
      </c>
      <c t="s" r="E2" s="2">
        <v>649</v>
      </c>
      <c t="s" r="F2" s="2">
        <v>26</v>
      </c>
      <c t="s" r="G2" s="2">
        <v>27</v>
      </c>
    </row>
    <row r="3" spans="1:7">
      <c t="s" r="A3" s="3">
        <v>650</v>
      </c>
    </row>
    <row r="4" spans="1:7">
      <c t="s" r="A4" s="4">
        <v>651</v>
      </c>
      <c t="n" r="F4" s="6">
        <v>12907898</v>
      </c>
      <c t="n" r="G4" s="6">
        <v>12611085</v>
      </c>
    </row>
    <row r="5" spans="1:7">
      <c t="s" r="A5" s="4">
        <v>652</v>
      </c>
      <c t="n" r="F5" s="8">
        <v>0.01</v>
      </c>
      <c t="n" r="G5" s="8">
        <v>0.01</v>
      </c>
    </row>
    <row r="6" spans="1:7">
      <c t="s" r="A6" s="4">
        <v>653</v>
      </c>
    </row>
    <row r="7" spans="1:7">
      <c t="s" r="A7" s="3">
        <v>650</v>
      </c>
    </row>
    <row r="8" spans="1:7">
      <c t="s" r="A8" s="4">
        <v>654</v>
      </c>
      <c t="n" r="E8" s="7">
        <v>300000</v>
      </c>
    </row>
    <row r="9" spans="1:7">
      <c t="s" r="A9" s="4">
        <v>655</v>
      </c>
      <c t="n" r="E9" s="6">
        <v>200000</v>
      </c>
    </row>
    <row r="10" spans="1:7">
      <c t="s" r="A10" s="4">
        <v>656</v>
      </c>
      <c t="n" r="E10" s="8">
        <v>1.5</v>
      </c>
    </row>
    <row r="11" spans="1:7">
      <c t="s" r="A11" s="4">
        <v>657</v>
      </c>
      <c t="s" r="E11" s="4">
        <v>658</v>
      </c>
    </row>
    <row r="12" spans="1:7">
      <c t="s" r="A12" s="4">
        <v>659</v>
      </c>
      <c t="n" r="E12" s="8">
        <v>1.5</v>
      </c>
    </row>
    <row r="13" spans="1:7">
      <c t="s" r="A13" s="4">
        <v>660</v>
      </c>
      <c t="s" r="E13" s="4">
        <v>494</v>
      </c>
    </row>
    <row r="14" spans="1:7">
      <c t="s" r="A14" s="4">
        <v>651</v>
      </c>
      <c t="n" r="B14" s="6">
        <v>860000</v>
      </c>
    </row>
    <row r="15" spans="1:7">
      <c t="s" r="A15" s="4">
        <v>652</v>
      </c>
      <c t="n" r="B15" s="8">
        <v>0.75</v>
      </c>
    </row>
    <row r="16" spans="1:7">
      <c t="s" r="A16" s="4">
        <v>661</v>
      </c>
      <c t="n" r="B16" s="7">
        <v>645000</v>
      </c>
    </row>
    <row r="17" spans="1:7">
      <c t="s" r="A17" s="4">
        <v>662</v>
      </c>
    </row>
    <row r="18" spans="1:7">
      <c t="s" r="A18" s="3">
        <v>650</v>
      </c>
    </row>
    <row r="19" spans="1:7">
      <c t="s" r="A19" s="4">
        <v>657</v>
      </c>
      <c t="s" r="C19" s="4">
        <v>663</v>
      </c>
      <c t="s" r="D19" s="4">
        <v>663</v>
      </c>
    </row>
    <row r="20" spans="1:7">
      <c t="s" r="A20" s="4">
        <v>659</v>
      </c>
      <c t="n" r="C20" s="8">
        <v>1.5</v>
      </c>
      <c t="n" r="D20" s="8">
        <v>1.5</v>
      </c>
    </row>
    <row r="21" spans="1:7">
      <c t="s" r="A21" s="4">
        <v>660</v>
      </c>
      <c t="s" r="C21" s="4">
        <v>494</v>
      </c>
      <c t="s" r="D21" s="4">
        <v>494</v>
      </c>
    </row>
    <row r="22" spans="1:7">
      <c t="s" r="A22" s="4">
        <v>664</v>
      </c>
      <c t="n" r="C22" s="7">
        <v>206000</v>
      </c>
      <c t="n" r="D22" s="7">
        <v>206000</v>
      </c>
    </row>
    <row r="23" spans="1:7">
      <c t="s" r="A23" s="4">
        <v>665</v>
      </c>
      <c t="s" r="C23" s="4">
        <v>289</v>
      </c>
      <c t="s" r="D23" s="4">
        <v>289</v>
      </c>
    </row>
    <row r="24" spans="1:7">
      <c t="s" r="A24" s="4">
        <v>666</v>
      </c>
      <c t="s" r="C24" s="4">
        <v>667</v>
      </c>
      <c t="s" r="D24" s="4">
        <v>667</v>
      </c>
    </row>
    <row r="25" spans="1:7">
      <c t="s" r="A25" s="4">
        <v>668</v>
      </c>
      <c t="n" r="C25" s="8">
        <v>1.5</v>
      </c>
      <c t="n" r="D25" s="8">
        <v>1.5</v>
      </c>
    </row>
    <row r="26" spans="1:7">
      <c t="s" r="A26" s="4">
        <v>669</v>
      </c>
      <c t="n" r="B26" s="6">
        <v>2746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v>
      </c>
      <c t="s" r="B1" s="2">
        <v>1</v>
      </c>
    </row>
    <row r="2" spans="1:4">
      <c t="s" r="B2" s="2">
        <v>26</v>
      </c>
      <c t="s" r="C2" s="2">
        <v>27</v>
      </c>
      <c t="s" r="D2" s="2">
        <v>60</v>
      </c>
    </row>
    <row r="3" spans="1:4">
      <c t="s" r="A3" s="3">
        <v>113</v>
      </c>
    </row>
    <row r="4" spans="1:4">
      <c t="s" r="A4" s="4">
        <v>76</v>
      </c>
      <c t="n" r="B4" s="7">
        <v>-1773655</v>
      </c>
      <c t="n" r="C4" s="7">
        <v>-2164368</v>
      </c>
      <c t="n" r="D4" s="7">
        <v>-1591189</v>
      </c>
    </row>
    <row r="5" spans="1:4">
      <c t="s" r="A5" s="3">
        <v>114</v>
      </c>
    </row>
    <row r="6" spans="1:4">
      <c t="s" r="A6" s="4">
        <v>115</v>
      </c>
      <c t="n" r="B6" s="6">
        <v>50826</v>
      </c>
      <c t="n" r="C6" s="6">
        <v>46435</v>
      </c>
      <c t="n" r="D6" s="6">
        <v>23589</v>
      </c>
    </row>
    <row r="7" spans="1:4">
      <c t="s" r="A7" s="4">
        <v>116</v>
      </c>
      <c t="n" r="B7" s="6">
        <v>8788</v>
      </c>
      <c t="n" r="C7" s="6">
        <v>382595</v>
      </c>
      <c t="n" r="D7" s="6">
        <v>35492</v>
      </c>
    </row>
    <row r="8" spans="1:4">
      <c t="s" r="A8" s="4">
        <v>117</v>
      </c>
      <c t="s" r="B8" s="4">
        <v>37</v>
      </c>
      <c t="s" r="C8" s="4">
        <v>37</v>
      </c>
      <c t="n" r="D8" s="6">
        <v>206546</v>
      </c>
    </row>
    <row r="9" spans="1:4">
      <c t="s" r="A9" s="4">
        <v>118</v>
      </c>
      <c t="n" r="B9" s="6">
        <v>-19278</v>
      </c>
      <c t="n" r="C9" s="6">
        <v>235382</v>
      </c>
      <c t="n" r="D9" s="6">
        <v>59901</v>
      </c>
    </row>
    <row r="10" spans="1:4">
      <c t="s" r="A10" s="4">
        <v>119</v>
      </c>
      <c t="n" r="B10" s="6">
        <v>-60243</v>
      </c>
      <c t="n" r="C10" s="6">
        <v>-56732</v>
      </c>
      <c t="n" r="D10" s="6">
        <v>24223</v>
      </c>
    </row>
    <row r="11" spans="1:4">
      <c t="s" r="A11" s="4">
        <v>120</v>
      </c>
      <c t="s" r="B11" s="4">
        <v>37</v>
      </c>
      <c t="s" r="C11" s="4">
        <v>37</v>
      </c>
      <c t="n" r="D11" s="6">
        <v>-13905</v>
      </c>
    </row>
    <row r="12" spans="1:4">
      <c t="s" r="A12" s="4">
        <v>121</v>
      </c>
      <c t="n" r="B12" s="6">
        <v>-20228</v>
      </c>
      <c t="n" r="C12" s="6">
        <v>-8733</v>
      </c>
      <c t="n" r="D12" s="6">
        <v>-7208</v>
      </c>
    </row>
    <row r="13" spans="1:4">
      <c t="s" r="A13" s="4">
        <v>122</v>
      </c>
      <c t="n" r="B13" s="6">
        <v>234939</v>
      </c>
      <c t="n" r="C13" s="6">
        <v>-64420</v>
      </c>
      <c t="n" r="D13" s="6">
        <v>-63</v>
      </c>
    </row>
    <row r="14" spans="1:4">
      <c t="s" r="A14" s="4">
        <v>123</v>
      </c>
      <c t="n" r="B14" s="6">
        <v>44204</v>
      </c>
      <c t="n" r="C14" s="6">
        <v>-12040</v>
      </c>
      <c t="n" r="D14" s="6">
        <v>48288</v>
      </c>
    </row>
    <row r="15" spans="1:4">
      <c t="s" r="A15" s="4">
        <v>124</v>
      </c>
      <c t="n" r="B15" s="6">
        <v>428227</v>
      </c>
      <c t="n" r="C15" s="6">
        <v>-28811</v>
      </c>
      <c t="n" r="D15" s="6">
        <v>104913</v>
      </c>
    </row>
    <row r="16" spans="1:4">
      <c t="s" r="A16" s="4">
        <v>125</v>
      </c>
      <c t="n" r="B16" s="6">
        <v>-1106420</v>
      </c>
      <c t="n" r="C16" s="6">
        <v>-1670692</v>
      </c>
      <c t="n" r="D16" s="6">
        <v>-1109413</v>
      </c>
    </row>
    <row r="17" spans="1:4">
      <c t="s" r="A17" s="3">
        <v>126</v>
      </c>
    </row>
    <row r="18" spans="1:4">
      <c t="s" r="A18" s="4">
        <v>127</v>
      </c>
      <c t="s" r="B18" s="4">
        <v>37</v>
      </c>
      <c t="s" r="C18" s="4">
        <v>37</v>
      </c>
      <c t="n" r="D18" s="6">
        <v>61749</v>
      </c>
    </row>
    <row r="19" spans="1:4">
      <c t="s" r="A19" s="4">
        <v>128</v>
      </c>
      <c t="n" r="B19" s="6">
        <v>-42074</v>
      </c>
      <c t="n" r="C19" s="6">
        <v>-57874</v>
      </c>
      <c t="n" r="D19" s="6">
        <v>-42415</v>
      </c>
    </row>
    <row r="20" spans="1:4">
      <c t="s" r="A20" s="4">
        <v>129</v>
      </c>
      <c t="n" r="B20" s="6">
        <v>-42074</v>
      </c>
      <c t="n" r="C20" s="6">
        <v>-57874</v>
      </c>
      <c t="n" r="D20" s="6">
        <v>19334</v>
      </c>
    </row>
    <row r="21" spans="1:4">
      <c t="s" r="A21" s="3">
        <v>130</v>
      </c>
    </row>
    <row r="22" spans="1:4">
      <c t="s" r="A22" s="4">
        <v>131</v>
      </c>
      <c t="s" r="B22" s="4">
        <v>37</v>
      </c>
      <c t="n" r="C22" s="6">
        <v>836294</v>
      </c>
      <c t="n" r="D22" s="6">
        <v>100000</v>
      </c>
    </row>
    <row r="23" spans="1:4">
      <c t="s" r="A23" s="4">
        <v>132</v>
      </c>
      <c t="n" r="B23" s="6">
        <v>298464</v>
      </c>
      <c t="n" r="C23" s="6">
        <v>1007420</v>
      </c>
      <c t="n" r="D23" s="6">
        <v>1064903</v>
      </c>
    </row>
    <row r="24" spans="1:4">
      <c t="s" r="A24" s="4">
        <v>133</v>
      </c>
      <c t="n" r="B24" s="6">
        <v>37707</v>
      </c>
      <c t="s" r="C24" s="4">
        <v>37</v>
      </c>
      <c t="s" r="D24" s="4">
        <v>37</v>
      </c>
    </row>
    <row r="25" spans="1:4">
      <c t="s" r="A25" s="4">
        <v>134</v>
      </c>
      <c t="n" r="B25" s="6">
        <v>142470</v>
      </c>
      <c t="n" r="C25" s="6">
        <v>457501</v>
      </c>
      <c t="s" r="D25" s="4">
        <v>37</v>
      </c>
    </row>
    <row r="26" spans="1:4">
      <c t="s" r="A26" s="4">
        <v>135</v>
      </c>
      <c t="n" r="B26" s="6">
        <v>478641</v>
      </c>
      <c t="n" r="C26" s="6">
        <v>2301215</v>
      </c>
      <c t="n" r="D26" s="6">
        <v>1164903</v>
      </c>
    </row>
    <row r="27" spans="1:4">
      <c t="s" r="A27" s="4">
        <v>136</v>
      </c>
      <c t="n" r="B27" s="6">
        <v>-669853</v>
      </c>
      <c t="n" r="C27" s="6">
        <v>572649</v>
      </c>
      <c t="n" r="D27" s="6">
        <v>74824</v>
      </c>
    </row>
    <row r="28" spans="1:4">
      <c t="s" r="A28" s="4">
        <v>137</v>
      </c>
      <c t="n" r="B28" s="6">
        <v>680765</v>
      </c>
      <c t="n" r="C28" s="6">
        <v>108116</v>
      </c>
      <c t="n" r="D28" s="6">
        <v>33292</v>
      </c>
    </row>
    <row r="29" spans="1:4">
      <c t="s" r="A29" s="4">
        <v>138</v>
      </c>
      <c t="n" r="B29" s="6">
        <v>10912</v>
      </c>
      <c t="n" r="C29" s="6">
        <v>680765</v>
      </c>
      <c t="n" r="D29" s="6">
        <v>108116</v>
      </c>
    </row>
    <row r="30" spans="1:4">
      <c t="s" r="A30" s="3">
        <v>139</v>
      </c>
    </row>
    <row r="31" spans="1:4">
      <c t="s" r="A31" s="4">
        <v>140</v>
      </c>
      <c t="s" r="B31" s="4">
        <v>37</v>
      </c>
      <c t="n" r="C31" s="6">
        <v>720276</v>
      </c>
      <c t="n" r="D31" s="6">
        <v>1687621</v>
      </c>
    </row>
    <row r="32" spans="1:4">
      <c t="s" r="A32" s="4">
        <v>141</v>
      </c>
      <c t="s" r="B32" s="4">
        <v>37</v>
      </c>
      <c t="n" r="C32" s="6">
        <v>334517</v>
      </c>
      <c t="s" r="D32" s="4">
        <v>37</v>
      </c>
    </row>
    <row r="33" spans="1:4">
      <c t="s" r="A33" s="4">
        <v>142</v>
      </c>
      <c t="s" r="B33" s="4">
        <v>37</v>
      </c>
      <c t="n" r="C33" s="6">
        <v>16883</v>
      </c>
      <c t="n" r="D33" s="6">
        <v>117500</v>
      </c>
    </row>
    <row r="34" spans="1:4">
      <c t="s" r="A34" s="4">
        <v>105</v>
      </c>
      <c t="s" r="B34" s="4">
        <v>37</v>
      </c>
      <c t="n" r="C34" s="7">
        <v>90280</v>
      </c>
      <c t="s" r="D34" s="4">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3</v>
      </c>
      <c t="s" r="B1" s="2">
        <v>1</v>
      </c>
    </row>
    <row r="2" spans="1:2">
      <c t="s" r="B2" s="2">
        <v>26</v>
      </c>
    </row>
    <row r="3" spans="1:2">
      <c t="s" r="A3" s="3">
        <v>144</v>
      </c>
    </row>
    <row r="4" spans="1:2">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7</v>
      </c>
      <c t="s" r="B1" s="2">
        <v>1</v>
      </c>
    </row>
    <row r="2" spans="1:2">
      <c t="s" r="B2" s="2">
        <v>26</v>
      </c>
    </row>
    <row r="3" spans="1:2">
      <c t="s" r="A3" s="3">
        <v>148</v>
      </c>
    </row>
    <row r="4" spans="1:2">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1</v>
      </c>
      <c t="s" r="B1" s="2">
        <v>1</v>
      </c>
    </row>
    <row r="2" spans="1:2">
      <c t="s" r="B2" s="2">
        <v>26</v>
      </c>
    </row>
    <row r="3" spans="1:2">
      <c t="s" r="A3" s="3">
        <v>152</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General</vt:lpstr>
      <vt:lpstr>Significant Accounting Policies</vt:lpstr>
      <vt:lpstr>Other Current Assets</vt:lpstr>
      <vt:lpstr>Property and Equipment, Net</vt:lpstr>
      <vt:lpstr>Other Current Liablities</vt:lpstr>
      <vt:lpstr>Convertible Bridge Financing</vt:lpstr>
      <vt:lpstr>Commitments and Contingent Liab</vt:lpstr>
      <vt:lpstr>Taxes on Income</vt:lpstr>
      <vt:lpstr>Share Capital</vt:lpstr>
      <vt:lpstr>Warrants Presented At Fair Valu</vt:lpstr>
      <vt:lpstr>Financial Expenses (Income), Ne</vt:lpstr>
      <vt:lpstr>Additional Information to the S</vt:lpstr>
      <vt:lpstr>Related Party Transactions</vt:lpstr>
      <vt:lpstr>Subsequent Events</vt:lpstr>
      <vt:lpstr>Significant Accounting Polici21</vt:lpstr>
      <vt:lpstr>Significant Accounting Polici22</vt:lpstr>
      <vt:lpstr>Other Current Assets (Tables)</vt:lpstr>
      <vt:lpstr>Property and Equipment, Net (Ta</vt:lpstr>
      <vt:lpstr>Other Current Liablities (Table</vt:lpstr>
      <vt:lpstr>Commitments and Contingent Li26</vt:lpstr>
      <vt:lpstr>Taxes on Income (Tables)</vt:lpstr>
      <vt:lpstr>Share Capital (Tables)</vt:lpstr>
      <vt:lpstr>Warrants Presented At Fair Va29</vt:lpstr>
      <vt:lpstr>Financial Expenses (Income), 30</vt:lpstr>
      <vt:lpstr>Additional Information to the31</vt:lpstr>
      <vt:lpstr>General (Details)</vt:lpstr>
      <vt:lpstr>Significant Accounting Polici33</vt:lpstr>
      <vt:lpstr>Significant Accounting Polici34</vt:lpstr>
      <vt:lpstr>Significant Accounting Polici35</vt:lpstr>
      <vt:lpstr>Significant Accounting Polici36</vt:lpstr>
      <vt:lpstr>Significant Accounting Polici37</vt:lpstr>
      <vt:lpstr>Other Current Assets (Details)</vt:lpstr>
      <vt:lpstr>Property and Equipment, Net (De</vt:lpstr>
      <vt:lpstr>Property and Equipment, Net (40</vt:lpstr>
      <vt:lpstr>Other Current Liablities (Detai</vt:lpstr>
      <vt:lpstr>Convertible Bridge Financing (D</vt:lpstr>
      <vt:lpstr>Commitments and Contingent Li43</vt:lpstr>
      <vt:lpstr>Commitments and Contingent Li44</vt:lpstr>
      <vt:lpstr>Taxes on Income (Details)</vt:lpstr>
      <vt:lpstr>Taxes on Income (Details 1)</vt:lpstr>
      <vt:lpstr>Taxes on Income (Details Textua</vt:lpstr>
      <vt:lpstr>Share Capital (Details)</vt:lpstr>
      <vt:lpstr>Share Capital (Details 1)</vt:lpstr>
      <vt:lpstr>Share Capital (Details 2)</vt:lpstr>
      <vt:lpstr>Share Capital (Details 3)</vt:lpstr>
      <vt:lpstr>Share Capital (Details Textual)</vt:lpstr>
      <vt:lpstr>Warrants Presented At Fair Va53</vt:lpstr>
      <vt:lpstr>Financial Expenses (Income), 54</vt:lpstr>
      <vt:lpstr>Additional Information to the55</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4:34:49Z</dcterms:created>
  <dcterms:modified xmlns:dcterms="http://purl.org/dc/terms/" xmlns:xsi="http://www.w3.org/2001/XMLSchema-instance" xsi:type="dcterms:W3CDTF">2016-12-05T14:34:49Z</dcterms:modified>
  <dc:title xmlns:dc="http://purl.org/dc/elements/1.1/">Untitled</dc:title>
  <dc:description xmlns:dc="http://purl.org/dc/elements/1.1/"/>
  <dc:subject xmlns:dc="http://purl.org/dc/elements/1.1/"/>
  <cp:keywords/>
  <cp:category/>
</cp:coreProperties>
</file>